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and Summa" sheetId="7" r:id="rId7"/>
    <s:sheet name="Marketable Securities" sheetId="8" r:id="rId8"/>
    <s:sheet name="Inventories" sheetId="9" r:id="rId9"/>
    <s:sheet name="Acquisitions" sheetId="10" r:id="rId10"/>
    <s:sheet name="Goodwill and Other Intangibles" sheetId="11" r:id="rId11"/>
    <s:sheet name="Debt" sheetId="12" r:id="rId12"/>
    <s:sheet name="Income Taxes" sheetId="13" r:id="rId13"/>
    <s:sheet name="Stock-Based Compensation" sheetId="14" r:id="rId14"/>
    <s:sheet name="Earnings Per Share" sheetId="15" r:id="rId15"/>
    <s:sheet name="Retirement Plans" sheetId="16" r:id="rId16"/>
    <s:sheet name="Business Segment Information" sheetId="17" r:id="rId17"/>
    <s:sheet name="Recent Accounting Standard Chan" sheetId="18" r:id="rId18"/>
    <s:sheet name="Basis of Presentation and Sum19" sheetId="19" r:id="rId19"/>
    <s:sheet name="Acquisitions (Policies)" sheetId="20" r:id="rId20"/>
    <s:sheet name="Income Taxes (Policies)" sheetId="21" r:id="rId21"/>
    <s:sheet name="Stock-Based Compensation (Polic" sheetId="22" r:id="rId22"/>
    <s:sheet name="Earnings Per Share (Policies)" sheetId="23" r:id="rId23"/>
    <s:sheet name="Recent Accounting Standard Ch24" sheetId="24" r:id="rId24"/>
    <s:sheet name="Basis of Presentation and Signi" sheetId="25" r:id="rId25"/>
    <s:sheet name="Marketable Securities (Tables)" sheetId="26" r:id="rId26"/>
    <s:sheet name="Inventories (Tables)" sheetId="27" r:id="rId27"/>
    <s:sheet name="Acquisitions (Tables)" sheetId="28" r:id="rId28"/>
    <s:sheet name="Goodwill and Other Intangibles " sheetId="29" r:id="rId29"/>
    <s:sheet name="Debt (Tables)" sheetId="30" r:id="rId30"/>
    <s:sheet name="Income Taxes (Tables)" sheetId="31" r:id="rId31"/>
    <s:sheet name="Stock-Based Compensation (Table" sheetId="32" r:id="rId32"/>
    <s:sheet name="Earnings Per Share (Tables)" sheetId="33" r:id="rId33"/>
    <s:sheet name="Retirement Plans (Tables)" sheetId="34" r:id="rId34"/>
    <s:sheet name="Business Segment Information (T" sheetId="35" r:id="rId35"/>
    <s:sheet name="Basis of Presentation and Sum36" sheetId="36" r:id="rId36"/>
    <s:sheet name="Marketable Securities (Details)" sheetId="37" r:id="rId37"/>
    <s:sheet name="Inventories (Details)" sheetId="38" r:id="rId38"/>
    <s:sheet name="Acquisitions (Details)" sheetId="39" r:id="rId39"/>
    <s:sheet name="Goodwill and Other Intangible40" sheetId="40" r:id="rId40"/>
    <s:sheet name="Debt (Details)" sheetId="41" r:id="rId41"/>
    <s:sheet name="Income Taxes (Details)" sheetId="42" r:id="rId42"/>
    <s:sheet name="Stock-Based Compensation (Detai" sheetId="43" r:id="rId43"/>
    <s:sheet name="Earnings Per Share (Details)" sheetId="44" r:id="rId44"/>
    <s:sheet name="Retirement Plans (Details)" sheetId="45" r:id="rId45"/>
    <s:sheet name="Business Segment Information (D" sheetId="46" r:id="rId46"/>
  </s:sheets>
  <s:definedNames/>
  <s:calcPr calcId="124519" calcMode="auto" fullCalcOnLoad="1"/>
</s:workbook>
</file>

<file path=xl/sharedStrings.xml><?xml version="1.0" encoding="utf-8"?>
<sst xmlns="http://schemas.openxmlformats.org/spreadsheetml/2006/main" uniqueCount="533">
  <si>
    <t>Document and Entity Information - USD ($)</t>
  </si>
  <si>
    <t>9 Months Ended</t>
  </si>
  <si>
    <t>Oct. 03, 2015</t>
  </si>
  <si>
    <t>Oct. 30, 2015</t>
  </si>
  <si>
    <t>Jul. 04, 2015</t>
  </si>
  <si>
    <t>Document and Entity Information [Abstract]</t>
  </si>
  <si>
    <t>Entity Registrant Name</t>
  </si>
  <si>
    <t>WATERS CORP /DE/</t>
  </si>
  <si>
    <t>Entity Trading Symbol</t>
  </si>
  <si>
    <t>WAT</t>
  </si>
  <si>
    <t>Entity Central Index Key</t>
  </si>
  <si>
    <t>Document Type</t>
  </si>
  <si>
    <t>10-Q</t>
  </si>
  <si>
    <t>Document Fiscal Period Focus</t>
  </si>
  <si>
    <t>Q3</t>
  </si>
  <si>
    <t>Document Period End Date</t>
  </si>
  <si>
    <t>Oct. 3,
		2015</t>
  </si>
  <si>
    <t>Amendment Flag</t>
  </si>
  <si>
    <t>false</t>
  </si>
  <si>
    <t>Document Fiscal Year Focus</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 $ in Thousands</t>
  </si>
  <si>
    <t>Dec. 31, 2014</t>
  </si>
  <si>
    <t>Current assets:</t>
  </si>
  <si>
    <t>Cash and cash equivalents</t>
  </si>
  <si>
    <t>Investments</t>
  </si>
  <si>
    <t>Accounts receivable, less allowances for doubtful accounts and sales returns of $6,651 and $7,179 at October 3, 2015 and December 31, 2014, respectively</t>
  </si>
  <si>
    <t>Inventories</t>
  </si>
  <si>
    <t>Other current assets</t>
  </si>
  <si>
    <t>Total current assets</t>
  </si>
  <si>
    <t>Property, plant and equipment, net</t>
  </si>
  <si>
    <t>Intangible assets, net</t>
  </si>
  <si>
    <t>Goodwill</t>
  </si>
  <si>
    <t>Other assets</t>
  </si>
  <si>
    <t>Total assets</t>
  </si>
  <si>
    <t>Current liabilities:</t>
  </si>
  <si>
    <t>Notes payable and debt</t>
  </si>
  <si>
    <t>Accounts payable</t>
  </si>
  <si>
    <t>Accrued employee compensation</t>
  </si>
  <si>
    <t>Deferred revenue and customer advances</t>
  </si>
  <si>
    <t>Accrued income taxes</t>
  </si>
  <si>
    <t>Accrued warranty</t>
  </si>
  <si>
    <t>Other current liabilities</t>
  </si>
  <si>
    <t>Total current liabilities</t>
  </si>
  <si>
    <t>Long-term liabilities:</t>
  </si>
  <si>
    <t>Long-term debt</t>
  </si>
  <si>
    <t>Long-term portion of retirement benefits</t>
  </si>
  <si>
    <t>Long-term income tax liabilities</t>
  </si>
  <si>
    <t>Other long-term liabilities</t>
  </si>
  <si>
    <t>Total long-term liabilities</t>
  </si>
  <si>
    <t>Total liabilities</t>
  </si>
  <si>
    <t>Commitments and contingencies (Notes 6, 7 and 10)</t>
  </si>
  <si>
    <t xml:space="preserve"> </t>
  </si>
  <si>
    <t>Stockholders' equity:</t>
  </si>
  <si>
    <t>Preferred stock, par value $0.01 per share, 5,000 shares authorized, none issued at October 3, 2015 and December 31, 2014</t>
  </si>
  <si>
    <t>Common stock, par value $0.01 per share, 400,000 shares authorized, 157,252 and 156,716 shares issued, 81,654 and 83,147 shares outstanding at October 3, 2015 and December 31, 2014, respectively</t>
  </si>
  <si>
    <t>Additional paid-in capital</t>
  </si>
  <si>
    <t>Retained earnings</t>
  </si>
  <si>
    <t>Treasury stock, at cost, 75,598 and 73,569 shares at October 3, 2015 and December 31, 2014, respectively</t>
  </si>
  <si>
    <t>Accumulated other comprehensive loss</t>
  </si>
  <si>
    <t>Total stockholders' equity</t>
  </si>
  <si>
    <t>Total liabilities and stockholders' equity</t>
  </si>
  <si>
    <t>Consolidated Balance Sheets (Unaudited) (Parentheticals) - USD ($) $ in Thousands</t>
  </si>
  <si>
    <t>Statement of Financial Position [Abstract]</t>
  </si>
  <si>
    <t>Allowances for doubtful accounts and sales return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Sep. 27, 2014</t>
  </si>
  <si>
    <t>Income Statement [Abstract]</t>
  </si>
  <si>
    <t>Product sales</t>
  </si>
  <si>
    <t>Service sales</t>
  </si>
  <si>
    <t>Total net sales</t>
  </si>
  <si>
    <t>Cost of product sales</t>
  </si>
  <si>
    <t>Cost of service sales</t>
  </si>
  <si>
    <t>Total cost of sales</t>
  </si>
  <si>
    <t>Gross profit</t>
  </si>
  <si>
    <t>Selling and administrative expenses</t>
  </si>
  <si>
    <t>Research and development expenses</t>
  </si>
  <si>
    <t>Purchased intangibles amortization</t>
  </si>
  <si>
    <t>Operating income</t>
  </si>
  <si>
    <t>Interest expense</t>
  </si>
  <si>
    <t>Interest income</t>
  </si>
  <si>
    <t>Income from operations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Consolidated Statements of Comprehensive Income (Unaudited) - USD ($) $ in Thousands</t>
  </si>
  <si>
    <t>Statement of Comprehensive Income [Abstract]</t>
  </si>
  <si>
    <t>Foreign currency translation</t>
  </si>
  <si>
    <t>Unrealized gains (losses) on investments before income taxes</t>
  </si>
  <si>
    <t>Income tax (expense) benefit from unrealized gains (losses) on investments</t>
  </si>
  <si>
    <t>Unrealized gains (losses) on investments, net of tax</t>
  </si>
  <si>
    <t>Retirement liability adjustment before reclassifications</t>
  </si>
  <si>
    <t>Retirement liability amounts reclassified to selling and administrative expenses</t>
  </si>
  <si>
    <t>Retirement liability adjustment before income taxes</t>
  </si>
  <si>
    <t>Income tax expense from retirement liability adjustment</t>
  </si>
  <si>
    <t>Retirement liability adjustment, net of tax</t>
  </si>
  <si>
    <t>Other comprehensive loss</t>
  </si>
  <si>
    <t>Comprehensive income</t>
  </si>
  <si>
    <t>Consolidated Statements of Cash Flows (Unaudited) - USD ($) $ in Thousands</t>
  </si>
  <si>
    <t>Cash flows from operating activities:</t>
  </si>
  <si>
    <t>Adjustments to reconcile net income to net cash provided by operating activities:</t>
  </si>
  <si>
    <t>Provisions for doubtful accounts on accounts receivable</t>
  </si>
  <si>
    <t>Provisions on inventory</t>
  </si>
  <si>
    <t>Stock-based compensation</t>
  </si>
  <si>
    <t>Deferred income taxes</t>
  </si>
  <si>
    <t>Depreciation</t>
  </si>
  <si>
    <t>Amortization of intangibles</t>
  </si>
  <si>
    <t>Building impairment</t>
  </si>
  <si>
    <t>Gain on sale of building</t>
  </si>
  <si>
    <t>Change in operating assets and liabilities, net of acquisitions:</t>
  </si>
  <si>
    <t>Decrease in accounts receivable</t>
  </si>
  <si>
    <t>Increase in inventories</t>
  </si>
  <si>
    <t>Decrease (increase) in other current assets</t>
  </si>
  <si>
    <t>Increase in other assets</t>
  </si>
  <si>
    <t>Increase in accounts payable and other current liabilities</t>
  </si>
  <si>
    <t>Increase in deferred revenue and customer advances</t>
  </si>
  <si>
    <t>Decrease in other liabilities</t>
  </si>
  <si>
    <t>Net cash provided by operating activities</t>
  </si>
  <si>
    <t>Cash flows from investing activities:</t>
  </si>
  <si>
    <t>Additions to property, plant, equipment and software capitalization</t>
  </si>
  <si>
    <t>Business acquisitions, net of cash acquired</t>
  </si>
  <si>
    <t>Payments for intellectual property licenses</t>
  </si>
  <si>
    <t>Purchases of investments</t>
  </si>
  <si>
    <t>Maturities and sales of investments</t>
  </si>
  <si>
    <t>Proceeds from sale of building</t>
  </si>
  <si>
    <t>Net cash used in investing activities</t>
  </si>
  <si>
    <t>Cash flows from financing activities:</t>
  </si>
  <si>
    <t>Proceeds from debt issuances</t>
  </si>
  <si>
    <t>Payments on debt</t>
  </si>
  <si>
    <t>Payments of debt issuance costs</t>
  </si>
  <si>
    <t>Proceeds from stock plans</t>
  </si>
  <si>
    <t>Purchases of treasury shares</t>
  </si>
  <si>
    <t>Excess tax benefit related to stock option plans</t>
  </si>
  <si>
    <t>Proceeds from (payments for) debt swaps and other derivative contract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1 Basis of Presentation and Summary of Significant Accounting Policies Waters Corporation (“Waters ® ” or the “Company”) is an analytical instrument manufacturer that primarily designs, manufactures, sells and services, through its Waters Division, high performance liquid chromatography (“HPLC”), ultra performance liquid chromatography (“UPLC ® ”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and sold as integrated instrument systems using a common software platform . LC is a standard technique and is utilized in a broad range of industries to detect, identify, monitor and measure the chemical, physical and biological composition of materials, and to purify a full range of compounds. MS instruments are used in drug discovery and development, including clinical trial testing, the analysis of proteins in disease process es (known as “proteomics”), nutritional safety analysis and environmental testing. LC -MS instruments combine a liquid phase sample introduction and separation system with mass spectrometric compound identification and quantification. Through its TA Division (“TA ® ”), the Company primarily designs, manufactures, sells and services thermal analysis, rheometry and calorimetry instruments, which are used in predicting the suitability and stability of fine chemicals, pharmaceuticals, water, polymers , metals and viscous liquids for various industrial, consumer goods and healthcare products, as well as for life science research. The Company is also a developer and supplier of software-based products that interface with the Company's instruments , as well as other suppliers' instruments, and are typically purchased by customers as part of the instrument system. The Company's interim fiscal quarter typically ends on the thirteenth Saturday of each quarter. Since the Company's fiscal year end is December 31, the first and fourth fiscal quarters may have more or less than thirteen complete weeks. The Company's third fiscal quarters for 2015 and 2014 ended on October 3, 2015 and September 27, 2014 , respectively. The accompanying unaudited interim consolidated financial statements have been prepared in accordance with the instructions to the Quarterly Report on Form 10-Q and do not include all of the information and note disclosures required by generally accepted accounting principles (“GAAP”) in the United States of America. The consolidated financial statements include the accounts of the Company and its subsidiaries, most of which are wholly owned. All material inter-company balances and tra nsactions have been eliminated. The preparation of consolidated financial statements in conformity with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 ents included in the Company's A nnual R eport on Form 10-K for the year ended December 31, 2014 , as filed with the U.S. Securities and Exchange Commission on February 27, 2015.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U.S. dollars. As of October 3, 2015 and December 31, 2014, $2,275 million out of $2,311 million and $1,971 million out of $2,055 million, respectively, of the Company's total cash, cash equivalents and investments were held by foreign subsidiaries and may be subject to material tax effects on distribution to U.S. legal entities. Property, Plant and Equipment During the three and nine months ended September 27, 2014 , the Company recorded a $4 million impairment charge related to a write-down in the fair value of a bui lding in the U.K. , which was designated as held for sale. The carrying value of the building was $4 million and was included in other current assets in the consolidated balance sheet at December 31, 2014 . During the three months ended October 3, 2015 , the Company sold the building for $5 million in cash , which resulted in a g ain on the sale of $1 million . Fair Value Measurements In accordance with the accounting standards for fair value measurements and disclosures, certain of the Company's assets and liabilities are measured at fair value on a recurring basis as of October 3, 2015 and December 31, 2014 . Fair values determined by Level 1 inputs utilize observable data ,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October 3, 2015 (in thousands) : Quoted Prices in Active Significant Markets Other Significant for Identical Observable Unobservable Total at Assets Inputs Inputs October 3, 2015 (Level 1) (Level 2) (Level 3) Assets: U.S. Treasury securities $ 629,048 $ - $ 629,048 $ - Corporate debt securities 1,233,772 - 1,233,772 - Time deposits 80,931 - 80,931 - Equity securities 147 - 147 - Other cash equivalents 29,000 - 29,000 - Waters 401(k) Restoration Plan assets 33,842 - 33,842 - Foreign currency exchange contracts 38 - 38 - Total $ 2,006,778 $ - $ 2,006,778 $ - Liabilities: Contingent consideration $ 4,116 $ - $ - $ 4,116 Foreign currency exchange contracts 575 - 575 - Total $ 4,691 $ - $ 575 $ 4,116 The following table represents the Company's assets and liabilities measured at fair value on a recu rring basis at December 31, 2014 (in thousands): Quoted Prices in Active Significant Markets Other Significant Total at for Identical Observable Unobservable December 31, Assets Inputs Inputs 2014 (Level 1) (Level 2) (Level 3) Assets: U.S. Treasury securities $ 626,772 $ - $ 626,772 $ - Foreign government securities 24,998 - 24,998 - Corporate debt securities 984,105 - 984,105 - Time deposits 64,240 - 64,240 - Equity securities 147 - 147 - Other cash equivalents 29,000 - 29,000 - Waters 401(k) Restoration Plan assets 33,935 - 33,935 - Foreign currency exchange contracts 123 - 123 - Total $ 1,763,320 $ - $ 1,763,320 $ - Liabilities: Contingent consideration $ 3,612 $ - $ - $ 3,612 Foreign currency exchange contracts 651 - 651 - Total $ 4,263 $ - $ 651 $ 3,612 The fair values of the Company's cash equivalents, investments , 401(k) restoration plan assets and foreign currency exchange contracts are determined through market and observable sources and have been classified as Level 2 . These assets and liabilities have been initially valued at the transaction price and subsequently valued ,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After completing these validation procedures, the Company did not adjust or override any fair value measurements provided by third-party pricing services as of October 3, 2015 and December 31, 2014 . Fair Value of Contingent Consideration The fair value of the Company's liability for contingent consideration related to the July 2014 acquisition of Medimass Research, Development and Service Kft .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development of future products, estimated sales of those products and a discount rate reflective of the Company's creditworthiness. A change in any of these unobservable inputs can significantly change the fair value of the contingent consideration. Although there is no contractual limit, the fair value of future contingent consideration payments was estimated to be approximately $4 million at both October 3, 2015 and December 31, 2014 , based on the Company's best estimate, as the earnout is based on future sales of certain products through 2034. There have been no changes in significant assumptions since December 31, 2014 and the change in fair value since then is primarily due to change in time value of money. Fair Value of Other Financial Instruments The Company's cash, accounts receivable, accounts payable and variable interest rate debt are recorded at cost , which approximates fair value. The carrying value of the Company's fixed interest rate debt was $450 million and $550 million at October 3, 2015 and December 31, 2014 , respectively .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456 million and $558 million at October 3, 2015 and December 31, 2014 , respectively , using Level 2 inputs. Derivative Transactions The Company enters into foreign currency exchange contracts to manage exposures to changes in foreign currency exchange rates on certain inter-company balances and short-term assets and liabilities. Principal hedged currenc ies include the Euro, Japanese y en, Britis h pound and Brazilian real . At October 3, 2015 and December 31, 2014 , the Company held forward foreign exchange contracts with notional amounts totaling $107 million and $110 million, respectively. T he Company's foreign currency exchange contracts included in the consolid ated balance sheets are classified as follows (in thousands): October 3, 2015 December 31, 2014 Other current assets $ 38 $ 123 Other current liabilities $ 575 $ 651 The following is a summary of the activity in cost of sales in the statements of operations related to the forward foreign exchange contracts (in thousands): Three Months Ended Nine Months Ended October 3, 2015 September 27, 2014 October 3, 2015 September 27, 2014 Realized gains (losses) on closed contracts $ 810 $ (266) $ 5 $ (366) Unrealized losses on open contracts (71) (43) (9) (1,000) Cumulative net pre-tax gains (losses) $ 739 $ (309) $ (4) $ (1,366) Stockholders' Equity In Ma y 20 1 4 , the Company's Board of Directors authorized the Company to repurchase up to $ 75 0 million of its out standing common stock over a three -year period and authorized the extension of the May 2012 program until May 2015. During the nine months ended October 3, 2015 and September 27, 2014 , t he Company repurchased 2.0 million and 2.4 million shares of the Company's outstanding common stock at a cost of $ 249 million and $ 255 million , respectively, under the May 201 2 and May 2014 authorizations . As of October 3, 2015 , the Company re purchased an aggregate of 7.6 million shares at a cost of $750 million under the May 2012 repurchase program, which is now completed. The Company has a total of $520 million authorized for future repurchases under the May 2014 p lan . In addition, the Company repurchased $6 million and $7 million of common stock related to the vesting of restricted stock units during the nine months ended October 3, 2015 and September 27, 2014 , respectively . The Company believes that it has the financial flexibility to fund these share repurchases given current cash levels and debt borrowing capacity, as well as to invest in research, technology and business acquisitions to further grow the Company's sales and profits.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 r s, the Company's warranty obligation is affected by product failure rates, material usage and service delivery costs incurred in correcting a product failure. The amount of the accrued warranty liability is based on historical inform ation, such as past experience, product failure rates, number of units repaired and estimated costs of material and labor. The liability is reviewed for re asonableness at least quarterly. The following is a summary of the activity of the Company's accrued warranty liability for the nine months ended October 3, 2015 and September 27, 2014 (in thousands): Balance at Balance at Beginning Accruals for Settlements End of of Period Warranties Made Period Accrued warranty liability: October 3, 2015 $ 13,266 $ 5,834 $ (5,993) $ 13,107 September 27, 2014 $ 12,962 $ 5,292 $ (5,773) $ 12,481 Subsequent Events The Company did not have any material subsequent event s.</t>
  </si>
  <si>
    <t>Marketable Securities</t>
  </si>
  <si>
    <t>Cash, Cash Equivalents, and Short-term Investments [Abstract]</t>
  </si>
  <si>
    <t>Cash, Cash Equivalents and Short-term Investments</t>
  </si>
  <si>
    <t>2 Marketable Securities The Company's marketable securities within cash equivalents and investments included in the consolidated balance sheets are detailed as follows (in thousands): October 3, 2015 Amortized Unrealized Unrealized Fair Cost Gain Loss Value U.S. Treasury securities $ 627,630 $ 1,465 $ (47) $ 629,048 Corporate debt securities 1,233,267 895 (390) 1,233,772 Time deposits 80,931 - - 80,931 Equity securities 77 70 - 147 Total $ 1,941,905 $ 2,430 $ (437) $ 1,943,898 Amounts included in: Cash equivalents $ 92,682 $ - $ - $ 92,682 Investments 1,849,223 2,430 (437) 1,851,216 Total $ 1,941,905 $ 2,430 $ (437) $ 1,943,898 December 31, 2014 Amortized Unrealized Unrealized Fair Cost Gain Loss Value U.S. Treasury securities $ 626,683 $ 246 $ (157) $ 626,772 Foreign government securities 24,998 - - 24,998 Corporate debt securities 984,668 125 (688) 984,105 Time deposits 64,240 - - 64,240 Equity securities 77 70 - 147 Total $ 1,700,666 $ 441 $ (845) $ 1,700,262 Amounts included in: Cash equivalents $ 67,051 $ - $ - $ 67,051 Investments 1,633,615 441 (845) 1,633,211 Total $ 1,700,666 $ 441 $ (845) $ 1,700,262 The estimated fair value of marketable debt securities by maturity date is as follows (in thousands): October 3, 2015 December 31, 2014 Due in one year or less $ 1,063,640 $ 872,872 Due after one year through three years 799,180 763,003 Total $ 1,862,820 $ 1,635,875</t>
  </si>
  <si>
    <t>Inventory Items, Net Of Reserves Alternative [Abstract]</t>
  </si>
  <si>
    <t>Inventories Disclosure</t>
  </si>
  <si>
    <t>3 Inventories Inventories are classi fied as follows (in thousands): October 3, 2015 December 31, 2014 Raw materials $ 94,226 $ 84,952 Work in progress 21,814 16,749 Finished goods 165,746 144,729 Total inventories $ 281,786 $ 246,430</t>
  </si>
  <si>
    <t>Acquisitions</t>
  </si>
  <si>
    <t>Acquisitions [Abstract]</t>
  </si>
  <si>
    <t>4 Acquisitions The Company accounts for business acquisitions under the accounting standards for business combinations . T he results of each acquisition have been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 O n May 22, 2015 , the Company acquired the net assets of the ElectroF orce ® business of the Bose Corporation (“ ElectroF orce ”) , a manufacturer of testing systems , for approximately $9 million in cash. ElectroF orce 's core business is the manufacturing of dynamic mechanical testing systems used to characterize m edical devices, biologic and e n gineered materials. The Electro F orce test instruments are based on unique motor designs that are quiet, energy-efficient, scalable and deliver high performance over a wide range of force and frequency . Electro F orce was acquired to expand the TA Division's product offering into new markets , while leveraging the technology, infrastructure and customer bases of the combined organizations. The Company has allocated $4 mil lion of the purchase price to intangible asset s comprised of technology , c ustomer relationships and trade name. The Company is amortizing the technology and customer relationships over ten years and five years, respectively. The remaining purchase price of $ 1 million was accounted for as goodwill , which is deductible for tax purposes. The principal factor that resulted in recognition of goo dwill in the acquisition of Electro F orce is that the purchase price was based, in part, on cash flow projections assuming the integration of any acquired technology, distribution channels and products with the Company's products, which is of considerably grea ter value than utilizing the acquired com pany's technology, customer access or products on a stand-alone basis. The goodwill also includes value assigned to assembled workforce, which cannot be recognized as an intangible asset. In thi s acquisition, the sellers provided the Company with customary representations, warranties and indemnification, which would be settled in the future if and when a breach of the contractual representation or warranty condition occurs. The i mpact of the acquisition of Electro F orce on the Company's revenues and net income since the acquisition date for th e nine months ended October 3, 2015 was immaterial. The fair values of the assets and liabilities acquired were determined using various income-approach valuation techniques, which use Level 3 inputs. The followin g table presents the fair values as of the acquisition date , as deter mined by the Company, of 100% of the assets and liabilities owned and recorded in connection with the acquisition of Electro F orce (in thousands): Accounts receivable and other current assets $ 1,520 Inventory 4,489 Property, plant and equipment 699 Intangible assets 3,700 Goodwill 1,118 Total assets acquired 11,526 Accrued expenses and other current liabilities 2,118 Cash consideration paid $ 9,408</t>
  </si>
  <si>
    <t>Goodwill and Other Intangibles</t>
  </si>
  <si>
    <t>Goodwill and Other Intangibles [Abstract]</t>
  </si>
  <si>
    <t>5 Goodwill and Other Intangibles The carrying amount of goodwill was $ 352 million and $ 355 million at October 3, 2015 and December 31, 2014 , respectively. During the nine months ended October 3, 2015 , t he Company's acquisition increased goodwill by $1 million ( see Note 4) and the effect of foreign currency translation decrease d goodwill by $ 4 million . T he Company's intangible assets included in the consolidated balance sheets are detailed as follows (in thousands): October 3, 2015 December 31, 2014 Weighted- Weighted- Gross Average Gross Average Carrying Accumulated Amortization Carrying Accumulated Amortization Amount Amortization Period Amount Amortization Period Capitalized software $ 335,517 $ 202,468 7 years $ 334,280 $ 196,477 7 years Purchased intangibles 163,144 117,632 11 years 163,855 112,279 11 years Trademarks and IPR&amp;D 13,967 - 14,095 - Licenses 5,499 3,995 6 years 5,371 3,634 6 years Patents and other intangibles 61,773 32,999 8 years 56,513 29,353 8 years Total $ 579,900 $ 357,094 8 years $ 574,114 $ 341,743 8 years During the nine months ended October 3, 2015 , the Company acquired $4 million of purchased intangibles as a result of the acquisition of Electro F orce ( see No t e 4). During the nine months ended October 3, 2015 , the effect of foreign currency translation decrease d the gross carrying value of intangible assets and accumulated amortization for intangible assets by $31 million and $18 million, respectively. A mortization expe nse fo r intangible assets was $12 million f or both the three months ended October 3, 2015 and September 27, 2014 . A mortization expe nse for intangible assets was $34 million and $36 million f or the nine months ended October 3, 2015 and September 27, 2014 , respectively . A mortization expense for intangible assets is estimated to be approximately $ 44 million per year for each of the next five year s.</t>
  </si>
  <si>
    <t>Debt</t>
  </si>
  <si>
    <t>Debt [Abstract]</t>
  </si>
  <si>
    <t>Debt Disclosure</t>
  </si>
  <si>
    <t>6 Debt In Ju ne 201 3 , the Company entered into a credit agreement that provides for a $ 1. 1 b illion revolving facility and a $ 3 00 million term loan facility. In April 2015, Waters entered into an amendment to th is a greement (the “Amended Credit Agreement”) . The A mended C redit A greement provides for an increase of the revolving commitments from $1.1 billion to $1.3 billion and extends the maturity of the original credit agreement from June 25, 2018 until April 23, 2020. The Company plans to use future proceeds from the revolving facility for general corporate purposes. The interest rates applicable to the Amended Credit Agreement are, at the Company's option, equal to either th e alternate base rate calculated daily (which is a rate per annum equal to the greatest of (a ) the prime rate in effect on such day, (b ) the federal funds effective rate in effect on such day plus 1/2 % per annum , or ( c ) the adjusted LIBO rate on such day (or if such day is not a business day, the immediately preceding business day) for a deposit in U.S. dollars with a maturity of one month plus 1% per annum) or the applicable 1, 2, 3 or 6 month adjusted LIBO rate, in each case, plus an interest rate margin based upon the Company's leverage ratio, which can range between 0 to 12.5 basis points for alternate base rate loans and between 80 b asis points and 1 1 7 .5 basis points for adjusted LIBO rate loans . The facility fee on the Amended C redit Agreement ranges between 7 .5 basis points and 2 0 basis points. The Amended Credit Agreement requires that the Company comply with an interest coverage ratio test of not less than 3.50:1 as of the end of any fiscal quarter for any period of four consecutive fiscal quarters and a leverage ratio test of not more than 3.5 0 :1 as of the end of any fiscal quarter . In addition, the Amended Credit Agreement includes negative covenants , affirmative covenants, representations and warranties and events of default that are customary for investment grade credit facilities . A t October 3, 2015 , $125 million of the outstanding portion of the revolving facility was classified as short-term liabilities in the consolidated balance sheet due to the fact that the Company expects to repay this portion of the borrowing under the revolving line of credit within the next twelve months . The remaining $705 million of the outstanding portion of the revolving facility was classified as long-term liabilities in the consolidated balance sheet, as this portion is not expected to be repaid within the next twelve months. As of October 3, 2015 and December 31, 2014 , the Company had a total of $500 million and $600 million of outstanding senior unsecured notes , respectively .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Series H senior unsecured notes .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 ve fiscal quarters and a leverage ratio test of not more than 3.50:1 as of the end of any fiscal quarter . In addition, these senior unsecured notes include customary negative covenants , affirmative covenants, representations and warranties and events of default. T he Company had the following outstanding debt a t October 3, 2015 and December 31, 2014 (in thousands) : October 3, 2015 December 31, 2014 Foreign subsidiary lines of credit $ 176 $ 243 Senior unsecured notes - Series A - 3.75%, due February 2015 - 100,000 Senior unsecured notes - Series C - 2.50%, due March 2016 50,000 - Credit agreements 125,000 125,000 Total notes payable and debt 175,176 225,243 Senior unsecured notes - Series B - 5.00%, due February 2020 100,000 100,000 Senior unsecured notes - Series C - 2.50%, due March 2016 - 50,000 Senior unsecured notes - Series D - 3.22%, due March 2018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Credit agreements 1,005,000 740,000 Total long-term debt 1,455,000 1,240,000 Total debt $ 1,630,176 $ 1,465,243 * Series H senior unsecured notes bear interest at a 3-month LIBOR for that floating rate interest period plus 1.25%. As of October 3, 2015 and December 31, 2014 , the Company had a total amount available to borrow of $ 468 million and $ 533 million, respectively, after outstanding letters of credit , under the c redit a greement s . The weighted-average interest rates applicable to the senior unsecured notes and c redit a greement borrowings collectively were 2.06% and 2.31% at October 3, 2015 and December 31, 2014 , respectively. As of October 3, 2015 , the Company was in compliance with all debt covenants. The Company and its foreign subsidiaries also had available short-term lines of credit totaling $ 98 million and $ 88 million at October 3, 2015 and December 31, 2014 , respectively, for the purpose of short-term borrowing and issuance of commercial guarantees. At October 3, 2015 and December 31, 2014 , the weighted-average interest rate s applicable to these short-term borrowings were 2.00% and 1.48% , respectively.</t>
  </si>
  <si>
    <t>Income Taxes</t>
  </si>
  <si>
    <t>Income Taxes [Abstract]</t>
  </si>
  <si>
    <t>7 Income Taxes The Company's effective tax rate was 10.3% and 13.6% for the three months ended October 3, 2015 and September 27, 2014 , respectively . The Company's effective tax rate was 13.3% and 14.1% for the nine months ended October 3, 2015 and September 27, 2014 , respectively . The difference s between the effective tax rates for 2015 as compared to 2014 were primarily attributable to differences in the proportionate amounts of pre-tax income recognized in jurisdictions with different effective tax rates , and the recognition of a $2 million discrete benefit for additional U.K. tax credits in the three months ended October 3, 2015 . In the third quarter of 2015, t he Company entered into a new agreement with Singapore tax authorities that extended a 0% contractual tax rate through March 20 21. The contractual tax rate is dependent upon achievement of certain contractual milestones , which the Company expects to meet . The current statutory tax rate in Singapore is 17%. The Company accounts for its uncertain tax return reporting positions in accordan ce with the accounting standards for income taxes, which require financial statement reporting of the expected future tax consequences of uncertain tax reporting positions on the presumption that all concerned tax authoriti es possess full knowledge of those reporting positions, as well as all of the pertinent facts and circumstances, but prohibit any discounting of u nrecognized tax benefits associated with those reporting positions for the time value of money. The following is a summary of the activity of the Company's unrecognized tax benefits for the nine months ended October 3, 2015 and September 27, 2014 (in thousands): October 3, 2015 September 27, 2014 Balance at the beginning of the period $ 19,596 $ 24,716 Net changes in uncertain tax benefits (861) (3,268) Balance at the end of the period $ 18,735 $ 21,448 With limited exceptions, the Company is no longer subject to tax audit examinations in significant jurisdictions for the years ended on or before December 31, 20 11. However, carryforward attributes that were generated in years beginning on or before January 1, 201 2 may still be adjusted upon examination by tax authorities if the attributes are utilized. The Company continuously monitors the lapsing of statutes of limitations on potential tax assessments for related changes in the measurement of unrecognized tax benefits, related net interest and penalties, and deferred tax assets and liabilities. As of October 3, 2015 , the Company expects to record additional reductions in the measurement of its unrecognized tax benefits and related net interest and penalties of approximately $ 5 million within the next twelve months due to the lapsing of statutes of limitations on potential tax assessments. The Company does not expect to record any other material reductions in the measurement of its unrecognized tax benefits within the next twelve months.</t>
  </si>
  <si>
    <t>Stock-Based Compensation</t>
  </si>
  <si>
    <t>Stock-Based Compensation [Abstract]</t>
  </si>
  <si>
    <t>8 Stock-Based Compensation The Company maintains various shareholder-approved, stock-based compensation plans which allow for the issuance of incentive or non-qualified stock options, stock appreciation rights, restricted stock or other types of awards (e.g. restricted stock units). The Company accounts for stock-based compensation costs in accordance with the accounting standard 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The stock-based compensation accounting standard s require forfeitures to be estimated at the time of grant and revised, if necessary, in subsequent periods if actual forfeitures differ from those estimates. Forfeitures were estimated based on historical experience. If actual results differ significantly from these estimates, stock-based compensation expense and the Company's results of operations could be materially impacted. In addition, if the Company employs different assum ptions in the application of the s e standard s , the compensation expense that the Company records in the future periods may differ significantly from what the Company has recorded in the current period. The consolidated statements of operations for the three and nine months ended October 3, 2015 and September 27, 2014 include the following stock-based compensation expense related to stock option awards, restricted stock, restricted stock unit awards and the employee stock purch ase plan (in thousands): Three Months Ended Nine Months Ended October 3, 2015 September 27, 2014 October 3, 2015 September 27, 2014 Cost of sales $ 668 $ 633 $ 1,990 $ 2,061 Selling and administrative expenses 6,626 6,355 19,686 19,345 Research and development expenses 1,053 1,119 3,281 3,054 Total stock-based compensation $ 8,347 $ 8,107 $ 24,957 $ 24,460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 Scholes option pricing model. The Company uses implied volatility on its publicly - 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 The risk-free interest rate is the yield currently available on U.S. Treasury zero-coupon issues with a remaining term approximating the expected term used as the input to the Black- Scholes model. The relevant data used to determine the value of the stock options granted during the nine months ended October 3, 2015 and September 27, 2014 are as follows: Nine Months Ended Options Issued and Significant Assumptions Used to Estimate Option Fair Values October 3, 2015 September 27, 2014 Options issued in thousands 115 32 Risk-free interest rate 1.4% 1.9% Expected life in years 4 4 Expected volatility 0.291 0.245 Expected dividends - - Nine Months Ended Weighted-Average Exercise Price and Fair Value of Options on the Date of Grant October 3, 2015 September 27, 2014 Exercise price $ 121.33 $ 99.22 Fair value $ 30.85 $ 22.38 T he following table summarizes stock option activity for the plans for the nine months ended October 3, 2015 (in thousands, except per share data): Number of Shares Price per Share Weighted-Average Exercise Price Outstanding at December 31, 2014 3,280 $ 37.84 to $ 113.36 $ 82.85 Granted 115 $ 113.88 to $ 134.37 $ 121.33 Exercised (342) $ 37.84 to $ 98.21 $ 74.44 Canceled (72) $ 79.05 to $ 87.06 $ 83.25 Outstanding at October 3, 2015 2,981 $ 38.09 to $ 134.37 $ 85.29 Restricted Stock During the nine months ended October 3, 2015 , the Company granted ten thousand shares of restricted stock. The fair value of these awards on the grant date was $ 113.88 per share . Restricted Stock Units The following table summarizes the unvested restricted stock unit award activity for the nine months ended October 3, 2015 (in thousands, except for per share amounts): Shares Weighted-Average Price Unvested at December 31, 2014 533 $ 94.38 Granted 150 $ 119.46 Vested (144) $ 85.40 Forfeited (12) $ 99.75 Unvested at October 3, 2015 527 $ 103.85 Restricted stock units are generally granted annually in February and vest in equal annual insta llments over a five-year period.</t>
  </si>
  <si>
    <t>Earnings Per Share</t>
  </si>
  <si>
    <t>Earnings Per Share [Abstract]</t>
  </si>
  <si>
    <t>9 Earnings Per Share Basic and diluted earnings per share (“EPS”) calculations are detailed as follows (in th ousands, except per share data): Three Months Ended October 3, 2015 Net Income Weighted-Average Shares Per Share (Numerator) (Denominator) Amount Net income per basic common share $ 116,281 82,036 $ 1.42 Effect of dilutive stock option, restricted stock and restricted stock unit securities - 748 (0.02) Net income per diluted common share $ 116,281 82,784 $ 1.40 Three Months Ended September 27, 2014 Net Income Weighted-Average Shares Per Share (Numerator) (Denominator) Amount Net income per basic common share $ 113,497 83,663 $ 1.36 Effect of dilutive stock option, restricted stock and restricted stock unit securities - 738 (0.02) Net income per diluted common share $ 113,497 84,401 $ 1.34 Nine Months Ended October 3, 2015 Net Income Weighted-Average Shares Per Share (Numerator) (Denominator) Amount Net income per basic common share $ 317,999 82,552 $ 3.85 Effect of dilutive stock option, restricted stock and restricted stock unit securities - 753 (0.03) Net income per diluted common share $ 317,999 83,305 $ 3.82 Nine Months Ended September 27, 2014 Net Income Weighted-Average Shares Per Share (Numerator) (Denominator) Amount Net income per basic common share $ 280,328 84,375 $ 3.32 Effect of dilutive stock option, restricted stock and restricted stock unit securities - 787 (0.03) Net income per diluted common share $ 280,328 85,162 $ 3.29 For t he three and nine months ended October 3, 2015 , the Company had 0.6 million and 0.7 million stock options that were antidilutive , respectively, due to having higher exercise prices than the Company's average stock price during the period. For both t he three and nine months ended September 27, 2014 , the Company had 0.5 million stock options that were antidilutive . These securities were not included in the computation of diluted EPS. The effect of dilutive securities was calculated using the treasury stock method.</t>
  </si>
  <si>
    <t>Retirement Plans</t>
  </si>
  <si>
    <t>Retirement Plans [Abstract]</t>
  </si>
  <si>
    <t>10 Retirement Plans The Company sponsors various retirement plans. The summary of the components of net periodic pension costs for the plans for the three and nine months ended October 3, 2015 and September 27, 2014 is as follows (in thousands): Three Months Ended October 3, 2015 September 27, 2014 U.S. U.S. Retiree Non-U.S. U.S. U.S. Retiree Non-U.S. Pension Healthcare Pension Pension Healthcare Pension Plans Plan Plans Plans Plan Plans Service cost $ - $ (91) $ 1,337 $ - $ 196 $ 1,212 Interest cost 1,570 116 402 1,623 111 592 Expected return on plan assets (2,223) (129) (410) (2,179) (112) (392) Net amortization: Prior service cost (credit) - - 14 - (13) (47) Net actuarial loss (gain) 1,101 - 273 692 (18) 97 Net periodic pension cost (benefit) $ 448 $ (104) $ 1,616 $ 136 $ 164 $ 1,462 Nine Months Ended October 3, 2015 September 27, 2014 U.S. U.S. Retiree Non-U.S. U.S. U.S. Retiree Non-U.S. Pension Healthcare Pension Pension Healthcare Pension Plans Plan Plans Plans Plan Plans Service cost $ - $ 433 $ 4,011 $ - $ 594 $ 3,636 Interest cost 4,596 352 1,206 4,813 347 1,776 Expected return on plan assets (6,859) (373) (1,230) (6,795) (326) (1,176) Net amortization: Prior service cost (credit) - - 42 - (39) (141) Net actuarial loss (gain) 2,459 - 819 1,662 (26) 291 Net periodic pension cost (benefit) $ 196 $ 412 $ 4,848 $ (320) $ 550 $ 4,386 During the nine months ended October 3, 2015 , the Company contributed $ 4 million to the Company's U.S. pension plans. During fiscal year 2015 , the Company expects to contribute a total of approximately $ 6 million to $ 11 million to the Company's defined benefit plans.</t>
  </si>
  <si>
    <t>Business Segment Information</t>
  </si>
  <si>
    <t>Business Segment Information [Abstract]</t>
  </si>
  <si>
    <t>11 Business Segment Information The Company's business activities, for which discrete financial information is available, are regularly reviewed and evaluated by the chief operating decision maker . As a result of this evaluation, the Company determined that it has two operating segments: Waters Division and TA Division. Waters Division is primarily in the business of designing, manufacturing, distributing and servicing LC and MS instruments, columns and other chemistry consumables that can be integrated and used along with other analytical instruments. TA Division is primarily in the business of designing, manufacturing, distributing and servicing thermal analysis, rheometry and calorimetry instruments. The Company's two divisions are its operating segments and each has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three and nine months ended October 3, 2015 and September 27, 2014 (in thousands): Three Months Ended Nine Months Ended October 3, 2015 September 27, 2014 October 3, 2015 September 27, 2014 Product net sales: Waters instrument systems $ 219,196 $ 213,122 $ 625,276 $ 595,670 Chemistry 78,173 77,853 234,095 229,633 TA instrument systems 39,564 40,190 112,471 111,922 Total product sales 336,933 331,165 971,842 937,225 Service net sales: Waters service 148,206 146,038 438,104 423,155 TA service 15,439 15,962 45,776 45,094 Total service sales 163,645 162,000 483,880 468,249 Total net sales $ 500,578 $ 493,165 $ 1,455,722 $ 1,405,474</t>
  </si>
  <si>
    <t>Recent Accounting Standard Changes and Developments</t>
  </si>
  <si>
    <t>Recent Accounting Standard Changes and Developments [Abstract]</t>
  </si>
  <si>
    <t>12 Recent Accounting Standard Changes and Developments Recently Issu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has amended the standard in August 2015 to delay the effective period by one year. Adoption prior to December 15, 2016 is not permitted. The Company is currently evaluating its adoption method and the potential impact that the adoption of this standard will have on the Company's financial p osition, results of operations and cash flows. In April 2015, accounting guidance was issued which requires debt issuance costs to be presented in the balance sheet as a direct deduction from the carrying value of the associated debt liability. Subsequently, the S ecurities and E xchange C ommission staff announced that it will not object when debt issuance costs related to a revolving debt arrangement are presented as an asset regardless of whether or not there is an outstanding balance on the revolving debt arrangement. This guidance is effective for annual and interim reporting periods beginning after December 15, 2015 and early adoption is permitted. The Company is currently evaluating the potential impact that the adoption of this standard will have on the Company's financial position, results of operations and cash flows . In the third quarter of 2015 , accounting guidance was issued which clarifies the measurement of inventory. The new guidance requires inventory to be measured at the lower of cost and net realizable value. Net realizable value is the estimated selling prices in the ordinary course of business, less reasonably predictable costs of completion, disposal, and transportation. This guidance is effective for annual and interim periods beginn ing after December 15, 2016. The Company is currently evaluating the potential impact that the adoption of this standard will have on the Company's financial position, results of operations and cash flows.</t>
  </si>
  <si>
    <t>Basis of Presentation and Summary of Significant Accounting Policies (Policies)</t>
  </si>
  <si>
    <t>Basis of Presentation and Summary of Significant Accounting Policies (Policies) [Abstract]</t>
  </si>
  <si>
    <t>Nature of Operations</t>
  </si>
  <si>
    <t>Waters Corporation (“Waters ® ” or the “Company”) is an analytical instrument manufacturer that primarily designs, manufactures, sells and services, through its Waters Division, high performance liquid chromatography (“HPLC”), ultra performance liquid chromatography (“UPLC ® ”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and sold as integrated instrument systems using a common software platform . LC is a standard technique and is utilized in a broad range of industries to detect, identify, monitor and measure the chemical, physical and biological composition of materials, and to purify a full range of compounds. MS instruments are used in drug discovery and development, including clinical trial testing, the analysis of proteins in disease process es (known as “proteomics”), nutritional safety analysis and environmental testing. LC -MS instruments combine a liquid phase sample introduction and separation system with mass spectrometric compound identification and quantification. Through its TA Division (“TA ® ”), the Company primarily designs, manufactures, sells and services thermal analysis, rheometry and calorimetry instruments, which are used in predicting the suitability and stability of fine chemicals, pharmaceuticals, water, polymers , metals and viscous liquids for various industrial, consumer goods and healthcare products, as well as for life science research. The Company is also a developer and supplier of software-based products that interface with the Company's instruments , as well as other suppliers' instruments, and are typically purchased by customers as part of the instrument system.</t>
  </si>
  <si>
    <t>Fiscal Period Description</t>
  </si>
  <si>
    <t>The Company's interim fiscal quarter typically ends on the thirteenth Saturday of each quarter. Since the Company's fiscal year end is December 31, the first and fourth fiscal quarters may have more or less than thirteen complete weeks. The Company's third fiscal quarters for 2015 and 2014 ended on October 3, 2015 and September 27, 2014 , respectively.</t>
  </si>
  <si>
    <t>Basis of Accounting</t>
  </si>
  <si>
    <t>The accompanying unaudited interim consolidated financial statements have been prepared in accordance with the instructions to the Quarterly Report on Form 10-Q and do not include all of the information and note disclosures required by generally accepted accounting principles (“GAAP”) in the United States of America.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 ents included in the Company's A nnual R eport on Form 10-K for the year ended December 31, 2014 , as filed with the U.S. Securities and Exchange Commission on February 27, 2015.</t>
  </si>
  <si>
    <t>Consolidation Policy</t>
  </si>
  <si>
    <t>The consolidated financial statements include the accounts of the Company and its subsidiaries, most of which are wholly owned. All material inter-company balances and tra nsactions have been eliminated.</t>
  </si>
  <si>
    <t>Use of Estimates</t>
  </si>
  <si>
    <t>The preparation of consolidated financial statements in conformity with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t>
  </si>
  <si>
    <t>Cash, Cash Equivalents and Investments Policy</t>
  </si>
  <si>
    <t xml:space="preserve">Cash equivalents represent highly liquid investments, with original maturities of 90 days or less, while investments with longer maturities are classified as investments. </t>
  </si>
  <si>
    <t>Fair Value Measurements Policy</t>
  </si>
  <si>
    <t xml:space="preserve">Fair Value Measurements In accordance with the accounting standards for fair value measurements and disclosures, certain of the Company's assets and liabilities are measured at fair value on a recurring basis as of October 3, 2015 and December 31, 2014 . Fair values determined by Level 1 inputs utilize observable data ,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Fair Value of Other Financial Instruments The Company's cash, accounts receivable, accounts payable and variable interest rate debt are recorded at cost , which approximates fair value. </t>
  </si>
  <si>
    <t>Product Warranty Policy</t>
  </si>
  <si>
    <t>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 r s, the Company's warranty obligation is affected by product failure rates, material usage and service delivery costs incurred in correcting a product failure. The amount of the accrued warranty liability is based on historical inform ation, such as past experience, product failure rates, number of units repaired and estimated costs of material and labor. The liability is reviewed for re asonableness at least quarterly.</t>
  </si>
  <si>
    <t>Acquisitions (Policies)</t>
  </si>
  <si>
    <t>Business Combinations Policy</t>
  </si>
  <si>
    <t>The Company accounts for business acquisitions under the accounting standards for business combinations . T he results of each acquisition have been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t>
  </si>
  <si>
    <t>Income Taxes (Policies)</t>
  </si>
  <si>
    <t>Uncertain Income Tax Reporting Positions Policy</t>
  </si>
  <si>
    <t>The Company accounts for its uncertain tax return reporting positions in accordan ce with the accounting standards for income taxes, which require financial statement reporting of the expected future tax consequences of uncertain tax reporting positions on the presumption that all concerned tax authoriti es possess full knowledge of those reporting positions, as well as all of the pertinent facts and circumstances, but prohibit any discounting of u nrecognized tax benefits associated with those reporting positions for the time value of money.</t>
  </si>
  <si>
    <t>Stock-Based Compensation (Policies)</t>
  </si>
  <si>
    <t>Stock-Based Compensation Policy</t>
  </si>
  <si>
    <t>The Company accounts for stock-based compensation costs in accordance with the accounting standard 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The stock-based compensation accounting standard s require forfeitures to be estimated at the time of grant and revised, if necessary, in subsequent periods if actual forfeitures differ from those estimates. Forfeitures were estimated based on historical experience. If actual results differ significantly from these estimates, stock-based compensation expense and the Company's results of operations could be materially impacted. In addition, if the Company employs different assum ptions in the application of the s e standard s , the compensation expense that the Company records in the future periods may differ significantly from what the Company has recorded in the current period.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 Scholes option pricing model. The Company uses implied volatility on its publicly - 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 The risk-free interest rate is the yield currently available on U.S. Treasury zero-coupon issues with a remaining term approximating the expected term used as the input to the Black- Scholes model.</t>
  </si>
  <si>
    <t>Earnings Per Share (Policies)</t>
  </si>
  <si>
    <t>Earnings Per Share Policy</t>
  </si>
  <si>
    <t>The effect of dilutive securities was calculated using the treasury stock method.</t>
  </si>
  <si>
    <t>Recent Accounting Standard Changes and Developments (Policies)</t>
  </si>
  <si>
    <t>New Accounting Pronouncements</t>
  </si>
  <si>
    <t>Recently Issu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has amended the standard in August 2015 to delay the effective period by one year. Adoption prior to December 15, 2016 is not permitted. The Company is currently evaluating its adoption method and the potential impact that the adoption of this standard will have on the Company's financial p osition, results of operations and cash flows. In April 2015, accounting guidance was issued which requires debt issuance costs to be presented in the balance sheet as a direct deduction from the carrying value of the associated debt liability. Subsequently, the S ecurities and E xchange C ommission staff announced that it will not object when debt issuance costs related to a revolving debt arrangement are presented as an asset regardless of whether or not there is an outstanding balance on the revolving debt arrangement. This guidance is effective for annual and interim reporting periods beginning after December 15, 2015 and early adoption is permitted. The Company is currently evaluating the potential impact that the adoption of this standard will have on the Company's financial position, results of operations and cash flows . In the third quarter of 2015 , accounting guidance was issued which clarifies the measurement of inventory. The new guidance requires inventory to be measured at the lower of cost and net realizable value. Net realizable value is the estimated selling prices in the ordinary course of business, less reasonably predictable costs of completion, disposal, and transportation. This guidance is effective for annual and interim periods beginn ing after December 15, 2016. The Company is currently evaluating the potential impact that the adoption of this standard will have on the Company's financial position, results of operations and cash flows.</t>
  </si>
  <si>
    <t>Basis of Presentation and Significant Accounting Policies (Tables)</t>
  </si>
  <si>
    <t>Fair Value of Assets and Liabilities Measured on a Recurring Basis [Abstract]</t>
  </si>
  <si>
    <t>Fair Value of Assets and Liabilities Measured on a Recurring Basis</t>
  </si>
  <si>
    <t>The following table represents the Company's assets and liabilities measured at fair value on a recurring basis at October 3, 2015 (in thousands) : Quoted Prices in Active Significant Markets Other Significant for Identical Observable Unobservable Total at Assets Inputs Inputs October 3, 2015 (Level 1) (Level 2) (Level 3) Assets: U.S. Treasury securities $ 629,048 $ - $ 629,048 $ - Corporate debt securities 1,233,772 - 1,233,772 - Time deposits 80,931 - 80,931 - Equity securities 147 - 147 - Other cash equivalents 29,000 - 29,000 - Waters 401(k) Restoration Plan assets 33,842 - 33,842 - Foreign currency exchange contracts 38 - 38 - Total $ 2,006,778 $ - $ 2,006,778 $ - Liabilities: Contingent consideration $ 4,116 $ - $ - $ 4,116 Foreign currency exchange contracts 575 - 575 - Total $ 4,691 $ - $ 575 $ 4,116 The following table represents the Company's assets and liabilities measured at fair value on a recu rring basis at December 31, 2014 (in thousands): Quoted Prices in Active Significant Markets Other Significant Total at for Identical Observable Unobservable December 31, Assets Inputs Inputs 2014 (Level 1) (Level 2) (Level 3) Assets: U.S. Treasury securities $ 626,772 $ - $ 626,772 $ - Foreign government securities 24,998 - 24,998 - Corporate debt securities 984,105 - 984,105 - Time deposits 64,240 - 64,240 - Equity securities 147 - 147 - Other cash equivalents 29,000 - 29,000 - Waters 401(k) Restoration Plan assets 33,935 - 33,935 - Foreign currency exchange contracts 123 - 123 - Total $ 1,763,320 $ - $ 1,763,320 $ - Liabilities: Contingent consideration $ 3,612 $ - $ - $ 3,612 Foreign currency exchange contracts 651 - 651 - Total $ 4,263 $ - $ 651 $ 3,612</t>
  </si>
  <si>
    <t>Summary of Derivative Instruments by Risk Exposure [Abstract]</t>
  </si>
  <si>
    <t>Gains (Losses) on Foreign Currency Exchange Contracts</t>
  </si>
  <si>
    <t>The following is a summary of the activity in cost of sales in the statements of operations related to the forward foreign exchange contracts (in thousands): Three Months Ended Nine Months Ended October 3, 2015 September 27, 2014 October 3, 2015 September 27, 2014 Realized gains (losses) on closed contracts $ 810 $ (266) $ 5 $ (366) Unrealized losses on open contracts (71) (43) (9) (1,000) Cumulative net pre-tax gains (losses) $ 739 $ (309) $ (4) $ (1,366)</t>
  </si>
  <si>
    <t>Fair Value of Forward Foreign Exchange Contracts</t>
  </si>
  <si>
    <t>T he Company's foreign currency exchange contracts included in the consolid ated balance sheets are classified as follows (in thousands): October 3, 2015 December 31, 2014 Other current assets $ 38 $ 123 Other current liabilities $ 575 $ 651</t>
  </si>
  <si>
    <t>Warranty Accrual Roll Forward [Abstract]</t>
  </si>
  <si>
    <t>Warranty Accrual Roll Forward</t>
  </si>
  <si>
    <t>The following is a summary of the activity of the Company's accrued warranty liability for the nine months ended October 3, 2015 and September 27, 2014 (in thousands): Balance at Balance at Beginning Accruals for Settlements End of of Period Warranties Made Period Accrued warranty liability: October 3, 2015 $ 13,266 $ 5,834 $ (5,993) $ 13,107 September 27, 2014 $ 12,962 $ 5,292 $ (5,773) $ 12,481</t>
  </si>
  <si>
    <t>Marketable Securities (Tables)</t>
  </si>
  <si>
    <t>Schedule of Cash, Cash Equivalents and Short-term Investments</t>
  </si>
  <si>
    <t>The Company's marketable securities within cash equivalents and investments included in the consolidated balance sheets are detailed as follows (in thousands): October 3, 2015 Amortized Unrealized Unrealized Fair Cost Gain Loss Value U.S. Treasury securities $ 627,630 $ 1,465 $ (47) $ 629,048 Corporate debt securities 1,233,267 895 (390) 1,233,772 Time deposits 80,931 - - 80,931 Equity securities 77 70 - 147 Total $ 1,941,905 $ 2,430 $ (437) $ 1,943,898 Amounts included in: Cash equivalents $ 92,682 $ - $ - $ 92,682 Investments 1,849,223 2,430 (437) 1,851,216 Total $ 1,941,905 $ 2,430 $ (437) $ 1,943,898 December 31, 2014 Amortized Unrealized Unrealized Fair Cost Gain Loss Value U.S. Treasury securities $ 626,683 $ 246 $ (157) $ 626,772 Foreign government securities 24,998 - - 24,998 Corporate debt securities 984,668 125 (688) 984,105 Time deposits 64,240 - - 64,240 Equity securities 77 70 - 147 Total $ 1,700,666 $ 441 $ (845) $ 1,700,262 Amounts included in: Cash equivalents $ 67,051 $ - $ - $ 67,051 Investments 1,633,615 441 (845) 1,633,211 Total $ 1,700,666 $ 441 $ (845) $ 1,700,262</t>
  </si>
  <si>
    <t>Investments Classified by Contractual Maturity Date</t>
  </si>
  <si>
    <t>The estimated fair value of marketable debt securities by maturity date is as follows (in thousands): October 3, 2015 December 31, 2014 Due in one year or less $ 1,063,640 $ 872,872 Due after one year through three years 799,180 763,003 Total $ 1,862,820 $ 1,635,875</t>
  </si>
  <si>
    <t>Inventories (Tables)</t>
  </si>
  <si>
    <t>Inventory, Net of Reserves</t>
  </si>
  <si>
    <t>Inventories are classi fied as follows (in thousands): October 3, 2015 December 31, 2014 Raw materials $ 94,226 $ 84,952 Work in progress 21,814 16,749 Finished goods 165,746 144,729 Total inventories $ 281,786 $ 246,430</t>
  </si>
  <si>
    <t>Acquisitions (Tables)</t>
  </si>
  <si>
    <t>Acquired Assets and Liabilities</t>
  </si>
  <si>
    <t>The fair values of the assets and liabilities acquired were determined using various income-approach valuation techniques, which use Level 3 inputs. The followin g table presents the fair values as of the acquisition date , as deter mined by the Company, of 100% of the assets and liabilities owned and recorded in connection with the acquisition of Electro F orce (in thousands): Accounts receivable and other current assets $ 1,520 Inventory 4,489 Property, plant and equipment 699 Intangible assets 3,700 Goodwill 1,118 Total assets acquired 11,526 Accrued expenses and other current liabilities 2,118 Cash consideration paid $ 9,408</t>
  </si>
  <si>
    <t>Goodwill and Other Intangibles (Tables)</t>
  </si>
  <si>
    <t>Schedule of Intangible Assets by Major Class</t>
  </si>
  <si>
    <t>T he Company's intangible assets included in the consolidated balance sheets are detailed as follows (in thousands): October 3, 2015 December 31, 2014 Weighted- Weighted- Gross Average Gross Average Carrying Accumulated Amortization Carrying Accumulated Amortization Amount Amortization Period Amount Amortization Period Capitalized software $ 335,517 $ 202,468 7 years $ 334,280 $ 196,477 7 years Purchased intangibles 163,144 117,632 11 years 163,855 112,279 11 years Trademarks and IPR&amp;D 13,967 - 14,095 - Licenses 5,499 3,995 6 years 5,371 3,634 6 years Patents and other intangibles 61,773 32,999 8 years 56,513 29,353 8 years Total $ 579,900 $ 357,094 8 years $ 574,114 $ 341,743 8 years</t>
  </si>
  <si>
    <t>Debt (Tables)</t>
  </si>
  <si>
    <t>Schedule of Outstanding Debt</t>
  </si>
  <si>
    <t>T he Company had the following outstanding debt a t October 3, 2015 and December 31, 2014 (in thousands) : October 3, 2015 December 31, 2014 Foreign subsidiary lines of credit $ 176 $ 243 Senior unsecured notes - Series A - 3.75%, due February 2015 - 100,000 Senior unsecured notes - Series C - 2.50%, due March 2016 50,000 - Credit agreements 125,000 125,000 Total notes payable and debt 175,176 225,243 Senior unsecured notes - Series B - 5.00%, due February 2020 100,000 100,000 Senior unsecured notes - Series C - 2.50%, due March 2016 - 50,000 Senior unsecured notes - Series D - 3.22%, due March 2018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Credit agreements 1,005,000 740,000 Total long-term debt 1,455,000 1,240,000 Total debt $ 1,630,176 $ 1,465,243 * Series H senior unsecured notes bear interest at a 3-month LIBOR for that floating rate interest period plus 1.25%.</t>
  </si>
  <si>
    <t>Income Taxes (Tables)</t>
  </si>
  <si>
    <t>Unrecognized Tax Benefits Roll Forward</t>
  </si>
  <si>
    <t>The following is a summary of the activity of the Company's unrecognized tax benefits for the nine months ended October 3, 2015 and September 27, 2014 (in thousands): October 3, 2015 September 27, 2014 Balance at the beginning of the period $ 19,596 $ 24,716 Net changes in uncertain tax benefits (861) (3,268) Balance at the end of the period $ 18,735 $ 21,448</t>
  </si>
  <si>
    <t>Stock-Based Compensation (Tables)</t>
  </si>
  <si>
    <t>Schedule of Stock-Based Compensation Expense</t>
  </si>
  <si>
    <t>The consolidated statements of operations for the three and nine months ended October 3, 2015 and September 27, 2014 include the following stock-based compensation expense related to stock option awards, restricted stock, restricted stock unit awards and the employee stock purch ase plan (in thousands): Three Months Ended Nine Months Ended October 3, 2015 September 27, 2014 October 3, 2015 September 27, 2014 Cost of sales $ 668 $ 633 $ 1,990 $ 2,061 Selling and administrative expenses 6,626 6,355 19,686 19,345 Research and development expenses 1,053 1,119 3,281 3,054 Total stock-based compensation $ 8,347 $ 8,107 $ 24,957 $ 24,460</t>
  </si>
  <si>
    <t>Relevant Data Used to Determine the Value of Stock Options Granted During the Period</t>
  </si>
  <si>
    <t>The relevant data used to determine the value of the stock options granted during the nine months ended October 3, 2015 and September 27, 2014 are as follows: Nine Months Ended Options Issued and Significant Assumptions Used to Estimate Option Fair Values October 3, 2015 September 27, 2014 Options issued in thousands 115 32 Risk-free interest rate 1.4% 1.9% Expected life in years 4 4 Expected volatility 0.291 0.245 Expected dividends - - Nine Months Ended Weighted-Average Exercise Price and Fair Value of Options on the Date of Grant October 3, 2015 September 27, 2014 Exercise price $ 121.33 $ 99.22 Fair value $ 30.85 $ 22.38</t>
  </si>
  <si>
    <t>Stock Options Outstanding Roll Forward</t>
  </si>
  <si>
    <t>T he following table summarizes stock option activity for the plans for the nine months ended October 3, 2015 (in thousands, except per share data): Number of Shares Price per Share Weighted-Average Exercise Price Outstanding at December 31, 2014 3,280 $ 37.84 to $ 113.36 $ 82.85 Granted 115 $ 113.88 to $ 134.37 $ 121.33 Exercised (342) $ 37.84 to $ 98.21 $ 74.44 Canceled (72) $ 79.05 to $ 87.06 $ 83.25 Outstanding at October 3, 2015 2,981 $ 38.09 to $ 134.37 $ 85.29</t>
  </si>
  <si>
    <t>Restricted Stock Units Unvested Roll Forward</t>
  </si>
  <si>
    <t>The following table summarizes the unvested restricted stock unit award activity for the nine months ended October 3, 2015 (in thousands, except for per share amounts): Shares Weighted-Average Price Unvested at December 31, 2014 533 $ 94.38 Granted 150 $ 119.46 Vested (144) $ 85.40 Forfeited (12) $ 99.75 Unvested at October 3, 2015 527 $ 103.85</t>
  </si>
  <si>
    <t>Earnings Per Share (Tables)</t>
  </si>
  <si>
    <t>Earnings Per Share Reconciliation [Abstract]</t>
  </si>
  <si>
    <t>Earnings Per Share Reconciliation</t>
  </si>
  <si>
    <t>Basic and diluted earnings per share (“EPS”) calculations are detailed as follows (in th ousands, except per share data): Three Months Ended October 3, 2015 Net Income Weighted-Average Shares Per Share (Numerator) (Denominator) Amount Net income per basic common share $ 116,281 82,036 $ 1.42 Effect of dilutive stock option, restricted stock and restricted stock unit securities - 748 (0.02) Net income per diluted common share $ 116,281 82,784 $ 1.40 Three Months Ended September 27, 2014 Net Income Weighted-Average Shares Per Share (Numerator) (Denominator) Amount Net income per basic common share $ 113,497 83,663 $ 1.36 Effect of dilutive stock option, restricted stock and restricted stock unit securities - 738 (0.02) Net income per diluted common share $ 113,497 84,401 $ 1.34 Nine Months Ended October 3, 2015 Net Income Weighted-Average Shares Per Share (Numerator) (Denominator) Amount Net income per basic common share $ 317,999 82,552 $ 3.85 Effect of dilutive stock option, restricted stock and restricted stock unit securities - 753 (0.03) Net income per diluted common share $ 317,999 83,305 $ 3.82 Nine Months Ended September 27, 2014 Net Income Weighted-Average Shares Per Share (Numerator) (Denominator) Amount Net income per basic common share $ 280,328 84,375 $ 3.32 Effect of dilutive stock option, restricted stock and restricted stock unit securities - 787 (0.03) Net income per diluted common share $ 280,328 85,162 $ 3.29</t>
  </si>
  <si>
    <t>Retirement Plans (Tables)</t>
  </si>
  <si>
    <t>Defined Benefit Plan, Net Periodic Benefit Cost</t>
  </si>
  <si>
    <t>The summary of the components of net periodic pension costs for the plans for the three and nine months ended October 3, 2015 and September 27, 2014 is as follows (in thousands): Three Months Ended October 3, 2015 September 27, 2014 U.S. U.S. Retiree Non-U.S. U.S. U.S. Retiree Non-U.S. Pension Healthcare Pension Pension Healthcare Pension Plans Plan Plans Plans Plan Plans Service cost $ - $ (91) $ 1,337 $ - $ 196 $ 1,212 Interest cost 1,570 116 402 1,623 111 592 Expected return on plan assets (2,223) (129) (410) (2,179) (112) (392) Net amortization: Prior service cost (credit) - - 14 - (13) (47) Net actuarial loss (gain) 1,101 - 273 692 (18) 97 Net periodic pension cost (benefit) $ 448 $ (104) $ 1,616 $ 136 $ 164 $ 1,462 Nine Months Ended October 3, 2015 September 27, 2014 U.S. U.S. Retiree Non-U.S. U.S. U.S. Retiree Non-U.S. Pension Healthcare Pension Pension Healthcare Pension Plans Plan Plans Plans Plan Plans Service cost $ - $ 433 $ 4,011 $ - $ 594 $ 3,636 Interest cost 4,596 352 1,206 4,813 347 1,776 Expected return on plan assets (6,859) (373) (1,230) (6,795) (326) (1,176) Net amortization: Prior service cost (credit) - - 42 - (39) (141) Net actuarial loss (gain) 2,459 - 819 1,662 (26) 291 Net periodic pension cost (benefit) $ 196 $ 412 $ 4,848 $ (320) $ 550 $ 4,386</t>
  </si>
  <si>
    <t>Business Segment Information (Tables)</t>
  </si>
  <si>
    <t>Revenue from External Customers by Products and Services</t>
  </si>
  <si>
    <t>Net sales for the Company's products and services are as follows for the three and nine months ended October 3, 2015 and September 27, 2014 (in thousands): Three Months Ended Nine Months Ended October 3, 2015 September 27, 2014 October 3, 2015 September 27, 2014 Product net sales: Waters instrument systems $ 219,196 $ 213,122 $ 625,276 $ 595,670 Chemistry 78,173 77,853 234,095 229,633 TA instrument systems 39,564 40,190 112,471 111,922 Total product sales 336,933 331,165 971,842 937,225 Service net sales: Waters service 148,206 146,038 438,104 423,155 TA service 15,439 15,962 45,776 45,094 Total service sales 163,645 162,000 483,880 468,249 Total net sales $ 500,578 $ 493,165 $ 1,455,722 $ 1,405,474</t>
  </si>
  <si>
    <t>Basis of Presentation and Summary of Significant Accounting Policies (Details) - USD ($) shares in Millions</t>
  </si>
  <si>
    <t>1 Months Ended</t>
  </si>
  <si>
    <t>35 Months Ended</t>
  </si>
  <si>
    <t>May. 31, 2014</t>
  </si>
  <si>
    <t>Apr. 04, 2015</t>
  </si>
  <si>
    <t>Derivative [Line Items]</t>
  </si>
  <si>
    <t>Notional amount of foreign currency exchange contracts</t>
  </si>
  <si>
    <t>Cumulative net pre-tax gains (losses) on foreign exchange contracts</t>
  </si>
  <si>
    <t>Realized gains (losses) on foreign exchange contracts</t>
  </si>
  <si>
    <t>Unrealized (losses) gains on foreign exchange contracts</t>
  </si>
  <si>
    <t>Fair Value of Assets and Liabilities Measured on a Recurring and Nonrecurring Basis [Line Items]</t>
  </si>
  <si>
    <t>Cash Equivalents and Investments, Fair Value</t>
  </si>
  <si>
    <t>Other cash equivalents</t>
  </si>
  <si>
    <t>Waters 401(k) Restoration Plan assets</t>
  </si>
  <si>
    <t>Foreign currency exchange contract assets</t>
  </si>
  <si>
    <t>Fair value of total assets measured on a recurring basis</t>
  </si>
  <si>
    <t>Contingent consideration</t>
  </si>
  <si>
    <t>Foreign currency exchange contract liabilities</t>
  </si>
  <si>
    <t>Fair value of total liabilities measured on a recurring basis</t>
  </si>
  <si>
    <t>Property, Plant and Equipment [Line Items]</t>
  </si>
  <si>
    <t>Real estate impairment</t>
  </si>
  <si>
    <t>Fair value of building held-for-sale</t>
  </si>
  <si>
    <t>Cash Equivalents and Investments [Line Items]</t>
  </si>
  <si>
    <t>Cash equivalents description</t>
  </si>
  <si>
    <t>Cash equivalents represent highly liquid investments, with original maturities of 90&amp;#160;days or less, while investments with longer maturities are classified as investments.</t>
  </si>
  <si>
    <t>Cash, cash equivalents and investments</t>
  </si>
  <si>
    <t>Debt [Line Items]</t>
  </si>
  <si>
    <t>Accrued warranty liability, balance at beginning of period</t>
  </si>
  <si>
    <t>Accruals for warranties</t>
  </si>
  <si>
    <t>Settlements made</t>
  </si>
  <si>
    <t>Accrued warranty liability, balance at end of period</t>
  </si>
  <si>
    <t>US Treasury Securities</t>
  </si>
  <si>
    <t>Foreign Government Debt Securities</t>
  </si>
  <si>
    <t>Corporate Debt Securities</t>
  </si>
  <si>
    <t>Time Deposits</t>
  </si>
  <si>
    <t>Equity Securities</t>
  </si>
  <si>
    <t>Programs authorized by Board of Directors [Member]</t>
  </si>
  <si>
    <t>Stock Repurchase Program [Line Items]</t>
  </si>
  <si>
    <t>Treasury stock shares acquired</t>
  </si>
  <si>
    <t>Treasury stock</t>
  </si>
  <si>
    <t>Stock repurchase program remaining amount authorized for future purchases</t>
  </si>
  <si>
    <t>Related To Vesting Of Restricted Stock Units [Member]</t>
  </si>
  <si>
    <t>May 2014 Program [Member]</t>
  </si>
  <si>
    <t>Stock repurchase program authorization amount</t>
  </si>
  <si>
    <t>Stock repurchase program period, in years</t>
  </si>
  <si>
    <t>3 years</t>
  </si>
  <si>
    <t>May 2012 Program [Member]</t>
  </si>
  <si>
    <t>Significant Other Observable Inputs (Level 2)</t>
  </si>
  <si>
    <t>Significant Other Observable Inputs (Level 2) | US Treasury Securities</t>
  </si>
  <si>
    <t>Significant Other Observable Inputs (Level 2) | Foreign Government Debt Securities</t>
  </si>
  <si>
    <t>Significant Other Observable Inputs (Level 2) | Corporate Debt Securities</t>
  </si>
  <si>
    <t>Significant Other Observable Inputs (Level 2) | Time Deposits</t>
  </si>
  <si>
    <t>Significant Other Observable Inputs (Level 2) | Equity Securities</t>
  </si>
  <si>
    <t>Significant Unobservable Inputs (Level 3)</t>
  </si>
  <si>
    <t>Unsecured debt</t>
  </si>
  <si>
    <t>Unsecured debt | Fixed interest rate [Member]</t>
  </si>
  <si>
    <t>Fair value of debt instruments</t>
  </si>
  <si>
    <t>Held by foreign subsidiaries [Member]</t>
  </si>
  <si>
    <t>Marketable Securities (Details) - USD ($) $ in Thousands</t>
  </si>
  <si>
    <t>Amortized Cost</t>
  </si>
  <si>
    <t>Unrealized Gain</t>
  </si>
  <si>
    <t>Unrealized Loss</t>
  </si>
  <si>
    <t>Fair Value</t>
  </si>
  <si>
    <t>Debt securities due in one year or less</t>
  </si>
  <si>
    <t>Debt securities due after one year through three years</t>
  </si>
  <si>
    <t>Total debt securities</t>
  </si>
  <si>
    <t>Cash Equivalents [Member]</t>
  </si>
  <si>
    <t>Investments [Member]</t>
  </si>
  <si>
    <t>Inventories (Details) - USD ($) $ in Thousands</t>
  </si>
  <si>
    <t>Raw materials</t>
  </si>
  <si>
    <t>Work in progress</t>
  </si>
  <si>
    <t>Finished goods</t>
  </si>
  <si>
    <t>Total inventories</t>
  </si>
  <si>
    <t>Acquisitions (Details) - USD ($) $ in Thousands</t>
  </si>
  <si>
    <t>12 Months Ended</t>
  </si>
  <si>
    <t>Business Acquisition [Line Items]</t>
  </si>
  <si>
    <t>Weighted-average useful life of acquired intangible assets</t>
  </si>
  <si>
    <t>8 years</t>
  </si>
  <si>
    <t>Pro forma effect of business acquisitions</t>
  </si>
  <si>
    <t>The i mpact of the acquisition of Electro F orce on the Company's revenues and net income since the acquisition date for th e nine months ended October 3, 2015 was immaterial.</t>
  </si>
  <si>
    <t>Acquisitions in 2015 [Member]</t>
  </si>
  <si>
    <t>Accounts receivable and other current assets acquired</t>
  </si>
  <si>
    <t>Inventory acquired</t>
  </si>
  <si>
    <t>Property, plant and equipment acquired</t>
  </si>
  <si>
    <t>Intangible assets acquired</t>
  </si>
  <si>
    <t>Total assets acquired</t>
  </si>
  <si>
    <t>Accrued expenses and other current liabilities acquired</t>
  </si>
  <si>
    <t>Cash consideration paid</t>
  </si>
  <si>
    <t>Acquisitions in 2015 [Member] | Unpatented Technology [Member]</t>
  </si>
  <si>
    <t>10 years</t>
  </si>
  <si>
    <t>Acquisitions in 2015 [Member] | Customer Relationships [Member]</t>
  </si>
  <si>
    <t>5 years</t>
  </si>
  <si>
    <t>Goodwill and Other Intangibles (Details) - USD ($) $ in Thousands</t>
  </si>
  <si>
    <t>Goodwill [Line Items]</t>
  </si>
  <si>
    <t>Goodwill foreign currency translation adjustments</t>
  </si>
  <si>
    <t>Intangible Assets [Line Items]</t>
  </si>
  <si>
    <t>Intangible assets, gross</t>
  </si>
  <si>
    <t>Intangible assets, accumulated amortization</t>
  </si>
  <si>
    <t>Intangible assets, gross foreign currency translation adjustments</t>
  </si>
  <si>
    <t>Intangible assets, accumulated amortization foreign currency translation adjustments</t>
  </si>
  <si>
    <t>Amortization expense</t>
  </si>
  <si>
    <t>Future amortization expense, year 1</t>
  </si>
  <si>
    <t>Future amortization expense, year 2</t>
  </si>
  <si>
    <t>Future amortization expense, year 3</t>
  </si>
  <si>
    <t>Future amortization expense, year 4</t>
  </si>
  <si>
    <t>Future amortization expense, year 5</t>
  </si>
  <si>
    <t>Capitalized software [Member]</t>
  </si>
  <si>
    <t>7 years</t>
  </si>
  <si>
    <t>Purchased intangibles [Member]</t>
  </si>
  <si>
    <t>11 years</t>
  </si>
  <si>
    <t>Trademarks and IPR&amp;D[Member]</t>
  </si>
  <si>
    <t>Licenses [Member]</t>
  </si>
  <si>
    <t>6 years</t>
  </si>
  <si>
    <t>Patents and other intangibles [Member]</t>
  </si>
  <si>
    <t>Acquisitions in 2015</t>
  </si>
  <si>
    <t>Debt (Details) - USD ($)</t>
  </si>
  <si>
    <t>Apr. 23, 2015</t>
  </si>
  <si>
    <t>Jun. 25, 2013</t>
  </si>
  <si>
    <t>Total debt</t>
  </si>
  <si>
    <t>Senior unsecured notes - Series A [Member]</t>
  </si>
  <si>
    <t>Stated interest rate on debt instrument</t>
  </si>
  <si>
    <t>3.75%</t>
  </si>
  <si>
    <t>Senior unsecured notes - Series B [Member]</t>
  </si>
  <si>
    <t>5.00%</t>
  </si>
  <si>
    <t>Senior unsecured notes - Series C [Member]</t>
  </si>
  <si>
    <t>2.50%</t>
  </si>
  <si>
    <t>Senior unsecured notes - Series D [Member]</t>
  </si>
  <si>
    <t>3.22%</t>
  </si>
  <si>
    <t>Senior unsecured notes - Series E [Member]</t>
  </si>
  <si>
    <t>3.97%</t>
  </si>
  <si>
    <t>Senior unsecured notes - Series F [Member]</t>
  </si>
  <si>
    <t>3.40%</t>
  </si>
  <si>
    <t>Senior Unsecured Notes - Series G [Member]</t>
  </si>
  <si>
    <t>3.92%</t>
  </si>
  <si>
    <t>Senior Unsecured Note - Series H [Member]</t>
  </si>
  <si>
    <t>Interest rate terms on debt</t>
  </si>
  <si>
    <t>* Series H senior unsecured notes bear interest at a 3-month LIBOR for that floating rate interest period plus 1.25%.</t>
  </si>
  <si>
    <t>[1]</t>
  </si>
  <si>
    <t>Foreign subsidiary lines of credit [Member]</t>
  </si>
  <si>
    <t>Weighted-average interest rate</t>
  </si>
  <si>
    <t>2.00%</t>
  </si>
  <si>
    <t>1.48%</t>
  </si>
  <si>
    <t>Line of credit maximum borrowing capacity</t>
  </si>
  <si>
    <t>Call feature on debt instrument</t>
  </si>
  <si>
    <t>The Company may prepay all or some of the senior unsecured notes at any time in an amount not less than 10% of the aggregate principal amount outstanding, plus the applicable make-whole amount or prepayment premium for Series H senior unsecured notes. In the event of a change in control of the Company (as defined in the note purchase agreement), the Company may be required to prepay the senior unsecured notes at a price equal to 100% of the principal amount thereof, plus accrued and unpaid interest.</t>
  </si>
  <si>
    <t>Debt covenant description</t>
  </si>
  <si>
    <t>These senior unsecured notes require that the Company comply with an interest coverage ratio test of not less than 3.50:1 for any period of four consecutive fiscal quarters and a leverage ratio test of not more than 3.50:1 as of the end of any fiscal quarter.</t>
  </si>
  <si>
    <t>Credit agreements</t>
  </si>
  <si>
    <t>The interest rates applicable to the Amended Credit Agreement are, at the Company&amp;#8217;s option, equal to either the alternate base rate calculated daily (which is a rate per annum equal to the greatest of (a) the prime rate in effect on such day, (b) the federal funds effective rate in effect on such day plus 1/2% per annum, or (c) the adjusted LIBO rate on such day (or if such day is not a business day, the immediately preceding business day) for a deposit in U.S. dollars with a maturity of one month plus 1% per annum) or the applicable&amp;#160;1, 2,&amp;#160;3 or 6&amp;#160;month adjusted LIBO rate, in each case, plus an interest rate margin based upon the Company&amp;#8217;s leverage ratio, which can range between 0 to 12.5 basis points for alternate base rate loans and between 80 basis points and 117.5&amp;#160;basis points for adjusted LIBO rate loans.</t>
  </si>
  <si>
    <t>Debt facility fee</t>
  </si>
  <si>
    <t>The facility fee on the Amended Credit Agreement ranges between 7.5&amp;#160;basis points and 20&amp;#160;basis points.</t>
  </si>
  <si>
    <t>The Amended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t>
  </si>
  <si>
    <t>Unused borrowing capacity</t>
  </si>
  <si>
    <t>Credit agreements | Term loan facility [Member]</t>
  </si>
  <si>
    <t>Face value of debt</t>
  </si>
  <si>
    <t>Credit agreements | Revolving facilities [Member]</t>
  </si>
  <si>
    <t>Credit agreements and unsecured debt [Member]</t>
  </si>
  <si>
    <t>2.06%</t>
  </si>
  <si>
    <t>2.31%</t>
  </si>
  <si>
    <t>Income Taxes (Details) - USD ($) $ in Thousands</t>
  </si>
  <si>
    <t>Income Tax Contingency [Line Items]</t>
  </si>
  <si>
    <t>Unrecognized tax benefits, balance at the beginning of the period</t>
  </si>
  <si>
    <t>Other changes in uncertain tax benefits</t>
  </si>
  <si>
    <t>Unrecognized tax benefits, balance at the end of the period</t>
  </si>
  <si>
    <t>Expected change in unrecognized tax benefits in the next twelve months</t>
  </si>
  <si>
    <t>Income Taxes [Line Items]</t>
  </si>
  <si>
    <t>Effective income tax rate</t>
  </si>
  <si>
    <t>10.30%</t>
  </si>
  <si>
    <t>13.60%</t>
  </si>
  <si>
    <t>13.30%</t>
  </si>
  <si>
    <t>14.10%</t>
  </si>
  <si>
    <t>Discrete international benefit</t>
  </si>
  <si>
    <t>Singapore [Member]</t>
  </si>
  <si>
    <t>Marginal effective income tax rate</t>
  </si>
  <si>
    <t>0.00%</t>
  </si>
  <si>
    <t>Statutory Tax Rate</t>
  </si>
  <si>
    <t>17.00%</t>
  </si>
  <si>
    <t>Stock-Based Compensation (Details) - USD ($) $ / shares in Units, shares in Thousands</t>
  </si>
  <si>
    <t>Stock-Based Compensation Allocation of Recognized Period Expense [Line Items]</t>
  </si>
  <si>
    <t>Allocated stock-based compensation expense</t>
  </si>
  <si>
    <t>Stock Options Outstanding Roll Forward [Line Items]</t>
  </si>
  <si>
    <t>Options outstanding at beginning of period</t>
  </si>
  <si>
    <t>Options granted</t>
  </si>
  <si>
    <t>Options exercised</t>
  </si>
  <si>
    <t>Options canceled</t>
  </si>
  <si>
    <t>Options outstanding at end of period</t>
  </si>
  <si>
    <t>Weighted-average exercise price of options outstanding at beginning of period</t>
  </si>
  <si>
    <t>Weighted-average exercise price of options granted</t>
  </si>
  <si>
    <t>Weighted-average exercise price of options exercised</t>
  </si>
  <si>
    <t>Weighted average exercise price of options canceled</t>
  </si>
  <si>
    <t>Weighted-average exercise price of options outstanding at end of period</t>
  </si>
  <si>
    <t>Stock Option Fair Value Assumptions and Methodology [Abstract]</t>
  </si>
  <si>
    <t>Stock option fair value assumptions, risk free interest rate</t>
  </si>
  <si>
    <t>1.40%</t>
  </si>
  <si>
    <t>1.90%</t>
  </si>
  <si>
    <t>Stock option fair value assumptions, expected life in years</t>
  </si>
  <si>
    <t>4 years</t>
  </si>
  <si>
    <t>Stock option fair value assumptions, expected volatility</t>
  </si>
  <si>
    <t>29.10%</t>
  </si>
  <si>
    <t>24.50%</t>
  </si>
  <si>
    <t>Stock option fair value assumptions, expected dividends</t>
  </si>
  <si>
    <t>Weighted-average grant date fair value of options granted</t>
  </si>
  <si>
    <t>Restricted Stock Plan [Member]</t>
  </si>
  <si>
    <t>Stock-Based Compensation by Award [Line Items]</t>
  </si>
  <si>
    <t>Shares granted</t>
  </si>
  <si>
    <t>Weighted-average grant date fair value of shares granted</t>
  </si>
  <si>
    <t>Restricted Stock Unit Plan [Member]</t>
  </si>
  <si>
    <t>Unvested shares at beginning of period</t>
  </si>
  <si>
    <t>Shares vested</t>
  </si>
  <si>
    <t>Shares forfeited</t>
  </si>
  <si>
    <t>Unvested shares at end of period</t>
  </si>
  <si>
    <t>Weighted-average grant date fair value of shares unvested at beginning of period</t>
  </si>
  <si>
    <t>Weighted-average grant date fair value of shares vested</t>
  </si>
  <si>
    <t>Weighted-average grant date fair value of shares forfeited</t>
  </si>
  <si>
    <t>Weighted-average grant date fair value of shares unvested at end of period</t>
  </si>
  <si>
    <t>Award vesting period</t>
  </si>
  <si>
    <t>Minimum</t>
  </si>
  <si>
    <t>Maximum</t>
  </si>
  <si>
    <t>Cost of sales [Member]</t>
  </si>
  <si>
    <t>Selling and administrative expenses [Member]</t>
  </si>
  <si>
    <t>Research and development expenses [Member]</t>
  </si>
  <si>
    <t>Earnings Per Share (Details) - USD ($) $ / shares in Units, shares in Thousands, $ in Thousands</t>
  </si>
  <si>
    <t>Antidilutive Securities Excluded From Computation Of Earnings Per Share [Line Items]</t>
  </si>
  <si>
    <t>Antidilutive securities excluded from computation of earnings per share</t>
  </si>
  <si>
    <t>Effect of dilutive stock option, restricted stock and restricted stock unit securities</t>
  </si>
  <si>
    <t>Effect of dilutive stock option, restricted stock and restricted stock unit securities on shares outstanding</t>
  </si>
  <si>
    <t>Retirement Plans (Details) - USD ($) $ in Thousands</t>
  </si>
  <si>
    <t>Defined Benefit Plan Disclosure [Line Items]</t>
  </si>
  <si>
    <t>Estimated future employer contributions to defined benefit plans in current fiscal year</t>
  </si>
  <si>
    <t>U.S. Pension Plans</t>
  </si>
  <si>
    <t>Interest cost</t>
  </si>
  <si>
    <t>Expected return on plan assets</t>
  </si>
  <si>
    <t>Net amortization: Net actuarial loss (gain)</t>
  </si>
  <si>
    <t>Net periodic pension (benefit) cost</t>
  </si>
  <si>
    <t>Defined benefit plan, contributions by employer</t>
  </si>
  <si>
    <t>U.S. Retiree Healthcare Plan</t>
  </si>
  <si>
    <t>Service cost</t>
  </si>
  <si>
    <t>Net amortization: Prior service cost (credit)</t>
  </si>
  <si>
    <t>Non-U.S. Pension Plans</t>
  </si>
  <si>
    <t>Business Segment Information (Details) $ in Thousands</t>
  </si>
  <si>
    <t>Oct. 03, 2015USD ($)</t>
  </si>
  <si>
    <t>Sep. 27, 2014USD ($)</t>
  </si>
  <si>
    <t>Entity-Wide Revenue from External Customers [Line Items]</t>
  </si>
  <si>
    <t>Number of operating segments</t>
  </si>
  <si>
    <t>Number of reportable segments</t>
  </si>
  <si>
    <t>Waters instrument systems [Member]</t>
  </si>
  <si>
    <t>Chemistry [Member]</t>
  </si>
  <si>
    <t>TA instrument systems [Member]</t>
  </si>
  <si>
    <t>Waters service [Member]</t>
  </si>
  <si>
    <t>TA service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00697</v>
      </c>
    </row>
    <row r="7" spans="1:4">
      <c r="A7" s="4" t="s">
        <v>11</v>
      </c>
      <c r="B7" s="4" t="s">
        <v>12</v>
      </c>
    </row>
    <row r="8" spans="1:4">
      <c r="A8" s="4" t="s">
        <v>13</v>
      </c>
      <c r="B8" s="6" t="s">
        <v>14</v>
      </c>
    </row>
    <row r="9" spans="1:4">
      <c r="A9" s="4" t="s">
        <v>15</v>
      </c>
      <c r="B9" s="4" t="s">
        <v>16</v>
      </c>
    </row>
    <row r="10" spans="1:4">
      <c r="A10" s="4" t="s">
        <v>17</v>
      </c>
      <c r="B10" s="4" t="s">
        <v>18</v>
      </c>
    </row>
    <row r="11" spans="1:4">
      <c r="A11" s="4" t="s">
        <v>19</v>
      </c>
      <c r="B11" s="5" t="n">
        <v>201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10641836000</v>
      </c>
    </row>
    <row r="18" spans="1:4">
      <c r="A18" s="4" t="s">
        <v>30</v>
      </c>
      <c r="C18" s="5" t="n">
        <v>81663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9518</v>
      </c>
      <c r="C3" s="7" t="n">
        <v>422177</v>
      </c>
    </row>
    <row r="4" spans="1:3">
      <c r="A4" s="4" t="s">
        <v>35</v>
      </c>
      <c r="B4" s="5" t="n">
        <v>1851216</v>
      </c>
      <c r="C4" s="5" t="n">
        <v>1633211</v>
      </c>
    </row>
    <row r="5" spans="1:3">
      <c r="A5" s="4" t="s">
        <v>36</v>
      </c>
      <c r="B5" s="5" t="n">
        <v>416311</v>
      </c>
      <c r="C5" s="5" t="n">
        <v>433616</v>
      </c>
    </row>
    <row r="6" spans="1:3">
      <c r="A6" s="4" t="s">
        <v>37</v>
      </c>
      <c r="B6" s="5" t="n">
        <v>281786</v>
      </c>
      <c r="C6" s="5" t="n">
        <v>246430</v>
      </c>
    </row>
    <row r="7" spans="1:3">
      <c r="A7" s="4" t="s">
        <v>38</v>
      </c>
      <c r="B7" s="5" t="n">
        <v>85016</v>
      </c>
      <c r="C7" s="5" t="n">
        <v>118302</v>
      </c>
    </row>
    <row r="8" spans="1:3">
      <c r="A8" s="4" t="s">
        <v>39</v>
      </c>
      <c r="B8" s="5" t="n">
        <v>3093847</v>
      </c>
      <c r="C8" s="5" t="n">
        <v>2853736</v>
      </c>
    </row>
    <row r="9" spans="1:3">
      <c r="A9" s="4" t="s">
        <v>40</v>
      </c>
      <c r="B9" s="5" t="n">
        <v>325554</v>
      </c>
      <c r="C9" s="5" t="n">
        <v>321583</v>
      </c>
    </row>
    <row r="10" spans="1:3">
      <c r="A10" s="4" t="s">
        <v>41</v>
      </c>
      <c r="B10" s="5" t="n">
        <v>222806</v>
      </c>
      <c r="C10" s="5" t="n">
        <v>232371</v>
      </c>
    </row>
    <row r="11" spans="1:3">
      <c r="A11" s="4" t="s">
        <v>42</v>
      </c>
      <c r="B11" s="5" t="n">
        <v>352151</v>
      </c>
      <c r="C11" s="5" t="n">
        <v>354838</v>
      </c>
    </row>
    <row r="12" spans="1:3">
      <c r="A12" s="4" t="s">
        <v>43</v>
      </c>
      <c r="B12" s="5" t="n">
        <v>126886</v>
      </c>
      <c r="C12" s="5" t="n">
        <v>115406</v>
      </c>
    </row>
    <row r="13" spans="1:3">
      <c r="A13" s="4" t="s">
        <v>44</v>
      </c>
      <c r="B13" s="5" t="n">
        <v>4121244</v>
      </c>
      <c r="C13" s="5" t="n">
        <v>3877934</v>
      </c>
    </row>
    <row r="14" spans="1:3">
      <c r="A14" s="3" t="s">
        <v>45</v>
      </c>
    </row>
    <row r="15" spans="1:3">
      <c r="A15" s="4" t="s">
        <v>46</v>
      </c>
      <c r="B15" s="5" t="n">
        <v>175176</v>
      </c>
      <c r="C15" s="5" t="n">
        <v>225243</v>
      </c>
    </row>
    <row r="16" spans="1:3">
      <c r="A16" s="4" t="s">
        <v>47</v>
      </c>
      <c r="B16" s="5" t="n">
        <v>61710</v>
      </c>
      <c r="C16" s="5" t="n">
        <v>65704</v>
      </c>
    </row>
    <row r="17" spans="1:3">
      <c r="A17" s="4" t="s">
        <v>48</v>
      </c>
      <c r="B17" s="5" t="n">
        <v>39809</v>
      </c>
      <c r="C17" s="5" t="n">
        <v>47198</v>
      </c>
    </row>
    <row r="18" spans="1:3">
      <c r="A18" s="4" t="s">
        <v>49</v>
      </c>
      <c r="B18" s="5" t="n">
        <v>157992</v>
      </c>
      <c r="C18" s="5" t="n">
        <v>129706</v>
      </c>
    </row>
    <row r="19" spans="1:3">
      <c r="A19" s="4" t="s">
        <v>50</v>
      </c>
      <c r="B19" s="5" t="n">
        <v>5388</v>
      </c>
      <c r="C19" s="5" t="n">
        <v>15143</v>
      </c>
    </row>
    <row r="20" spans="1:3">
      <c r="A20" s="4" t="s">
        <v>51</v>
      </c>
      <c r="B20" s="5" t="n">
        <v>13107</v>
      </c>
      <c r="C20" s="5" t="n">
        <v>13266</v>
      </c>
    </row>
    <row r="21" spans="1:3">
      <c r="A21" s="4" t="s">
        <v>52</v>
      </c>
      <c r="B21" s="5" t="n">
        <v>82772</v>
      </c>
      <c r="C21" s="5" t="n">
        <v>85335</v>
      </c>
    </row>
    <row r="22" spans="1:3">
      <c r="A22" s="4" t="s">
        <v>53</v>
      </c>
      <c r="B22" s="5" t="n">
        <v>535954</v>
      </c>
      <c r="C22" s="5" t="n">
        <v>581595</v>
      </c>
    </row>
    <row r="23" spans="1:3">
      <c r="A23" s="3" t="s">
        <v>54</v>
      </c>
    </row>
    <row r="24" spans="1:3">
      <c r="A24" s="4" t="s">
        <v>55</v>
      </c>
      <c r="B24" s="5" t="n">
        <v>1455000</v>
      </c>
      <c r="C24" s="5" t="n">
        <v>1240000</v>
      </c>
    </row>
    <row r="25" spans="1:3">
      <c r="A25" s="4" t="s">
        <v>56</v>
      </c>
      <c r="B25" s="5" t="n">
        <v>77353</v>
      </c>
      <c r="C25" s="5" t="n">
        <v>85230</v>
      </c>
    </row>
    <row r="26" spans="1:3">
      <c r="A26" s="4" t="s">
        <v>57</v>
      </c>
      <c r="B26" s="5" t="n">
        <v>19482</v>
      </c>
      <c r="C26" s="5" t="n">
        <v>20397</v>
      </c>
    </row>
    <row r="27" spans="1:3">
      <c r="A27" s="4" t="s">
        <v>58</v>
      </c>
      <c r="B27" s="5" t="n">
        <v>64899</v>
      </c>
      <c r="C27" s="5" t="n">
        <v>56046</v>
      </c>
    </row>
    <row r="28" spans="1:3">
      <c r="A28" s="4" t="s">
        <v>59</v>
      </c>
      <c r="B28" s="5" t="n">
        <v>1616734</v>
      </c>
      <c r="C28" s="5" t="n">
        <v>1401673</v>
      </c>
    </row>
    <row r="29" spans="1:3">
      <c r="A29" s="4" t="s">
        <v>60</v>
      </c>
      <c r="B29" s="7" t="n">
        <v>2152688</v>
      </c>
      <c r="C29" s="7" t="n">
        <v>1983268</v>
      </c>
    </row>
    <row r="30" spans="1:3">
      <c r="A30" s="4" t="s">
        <v>61</v>
      </c>
      <c r="B30" s="4" t="s">
        <v>62</v>
      </c>
      <c r="C30" s="4" t="s">
        <v>62</v>
      </c>
    </row>
    <row r="31" spans="1:3">
      <c r="A31" s="3" t="s">
        <v>63</v>
      </c>
    </row>
    <row r="32" spans="1:3">
      <c r="A32" s="4" t="s">
        <v>64</v>
      </c>
      <c r="B32" s="7" t="n">
        <v>0</v>
      </c>
      <c r="C32" s="7" t="n">
        <v>0</v>
      </c>
    </row>
    <row r="33" spans="1:3">
      <c r="A33" s="4" t="s">
        <v>65</v>
      </c>
      <c r="B33" s="5" t="n">
        <v>1573</v>
      </c>
      <c r="C33" s="5" t="n">
        <v>1567</v>
      </c>
    </row>
    <row r="34" spans="1:3">
      <c r="A34" s="4" t="s">
        <v>66</v>
      </c>
      <c r="B34" s="5" t="n">
        <v>1451601</v>
      </c>
      <c r="C34" s="5" t="n">
        <v>1392494</v>
      </c>
    </row>
    <row r="35" spans="1:3">
      <c r="A35" s="4" t="s">
        <v>67</v>
      </c>
      <c r="B35" s="5" t="n">
        <v>4712512</v>
      </c>
      <c r="C35" s="5" t="n">
        <v>4394513</v>
      </c>
    </row>
    <row r="36" spans="1:3">
      <c r="A36" s="4" t="s">
        <v>68</v>
      </c>
      <c r="B36" s="5" t="n">
        <v>-4070314</v>
      </c>
      <c r="C36" s="5" t="n">
        <v>-3815203</v>
      </c>
    </row>
    <row r="37" spans="1:3">
      <c r="A37" s="4" t="s">
        <v>69</v>
      </c>
      <c r="B37" s="5" t="n">
        <v>-126816</v>
      </c>
      <c r="C37" s="5" t="n">
        <v>-78705</v>
      </c>
    </row>
    <row r="38" spans="1:3">
      <c r="A38" s="4" t="s">
        <v>70</v>
      </c>
      <c r="B38" s="5" t="n">
        <v>1968556</v>
      </c>
      <c r="C38" s="5" t="n">
        <v>1894666</v>
      </c>
    </row>
    <row r="39" spans="1:3">
      <c r="A39" s="4" t="s">
        <v>71</v>
      </c>
      <c r="B39" s="7" t="n">
        <v>4121244</v>
      </c>
      <c r="C39" s="7" t="n">
        <v>3877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9</v>
      </c>
      <c r="B1" s="2" t="s">
        <v>1</v>
      </c>
    </row>
    <row r="2" spans="1:2">
      <c r="B2" s="2" t="s">
        <v>2</v>
      </c>
    </row>
    <row r="3" spans="1:2">
      <c r="A3" s="3" t="s">
        <v>197</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r="A1" s="1" t="s">
        <v>232</v>
      </c>
      <c r="B1" s="2" t="s">
        <v>1</v>
      </c>
    </row>
    <row r="2" spans="1:2">
      <c r="B2" s="2" t="s">
        <v>2</v>
      </c>
    </row>
    <row r="3" spans="1:2">
      <c r="A3" s="3" t="s">
        <v>233</v>
      </c>
    </row>
    <row r="4" spans="1:2">
      <c r="A4" s="4" t="s">
        <v>234</v>
      </c>
      <c r="B4" s="4" t="s">
        <v>235</v>
      </c>
    </row>
    <row r="5" spans="1:2">
      <c r="A5" s="3" t="s">
        <v>236</v>
      </c>
    </row>
    <row r="6" spans="1:2">
      <c r="A6" s="4" t="s">
        <v>237</v>
      </c>
      <c r="B6" s="4" t="s">
        <v>238</v>
      </c>
    </row>
    <row r="7" spans="1:2">
      <c r="A7" s="4" t="s">
        <v>239</v>
      </c>
      <c r="B7" s="4" t="s">
        <v>240</v>
      </c>
    </row>
    <row r="8" spans="1:2">
      <c r="A8" s="3" t="s">
        <v>241</v>
      </c>
    </row>
    <row r="9" spans="1:2">
      <c r="A9" s="4" t="s">
        <v>242</v>
      </c>
      <c r="B9"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44</v>
      </c>
      <c r="B1" s="2" t="s">
        <v>1</v>
      </c>
    </row>
    <row r="2" spans="1:2">
      <c r="B2" s="2" t="s">
        <v>2</v>
      </c>
    </row>
    <row r="3" spans="1:2">
      <c r="A3" s="3" t="s">
        <v>16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7" t="n">
        <v>6651</v>
      </c>
      <c r="C3" s="7" t="n">
        <v>7179</v>
      </c>
    </row>
    <row r="4" spans="1:3">
      <c r="A4" s="4" t="s">
        <v>75</v>
      </c>
      <c r="B4" s="8" t="n">
        <v>0.01</v>
      </c>
      <c r="C4" s="8" t="n">
        <v>0.01</v>
      </c>
    </row>
    <row r="5" spans="1:3">
      <c r="A5" s="4" t="s">
        <v>76</v>
      </c>
      <c r="B5" s="5" t="n">
        <v>5000000</v>
      </c>
      <c r="C5" s="5" t="n">
        <v>5000000</v>
      </c>
    </row>
    <row r="6" spans="1:3">
      <c r="A6" s="4" t="s">
        <v>77</v>
      </c>
      <c r="B6" s="5" t="n">
        <v>0</v>
      </c>
      <c r="C6" s="5" t="n">
        <v>0</v>
      </c>
    </row>
    <row r="7" spans="1:3">
      <c r="A7" s="4" t="s">
        <v>78</v>
      </c>
      <c r="B7" s="8" t="n">
        <v>0.01</v>
      </c>
      <c r="C7" s="8" t="n">
        <v>0.01</v>
      </c>
    </row>
    <row r="8" spans="1:3">
      <c r="A8" s="4" t="s">
        <v>79</v>
      </c>
      <c r="B8" s="5" t="n">
        <v>400000000</v>
      </c>
      <c r="C8" s="5" t="n">
        <v>400000000</v>
      </c>
    </row>
    <row r="9" spans="1:3">
      <c r="A9" s="4" t="s">
        <v>80</v>
      </c>
      <c r="B9" s="5" t="n">
        <v>157252000</v>
      </c>
      <c r="C9" s="5" t="n">
        <v>156716000</v>
      </c>
    </row>
    <row r="10" spans="1:3">
      <c r="A10" s="4" t="s">
        <v>81</v>
      </c>
      <c r="B10" s="5" t="n">
        <v>81654000</v>
      </c>
      <c r="C10" s="5" t="n">
        <v>83147000</v>
      </c>
    </row>
    <row r="11" spans="1:3">
      <c r="A11" s="4" t="s">
        <v>82</v>
      </c>
      <c r="B11" s="5" t="n">
        <v>75598000</v>
      </c>
      <c r="C11" s="5" t="n">
        <v>7356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9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5"/>
  </cols>
  <sheetData>
    <row r="1" spans="1:8">
      <c r="A1" s="1" t="s">
        <v>283</v>
      </c>
      <c r="B1" s="2" t="s">
        <v>284</v>
      </c>
      <c r="C1" s="2" t="s">
        <v>84</v>
      </c>
      <c r="E1" s="2" t="s">
        <v>1</v>
      </c>
      <c r="G1" s="2" t="s">
        <v>285</v>
      </c>
    </row>
    <row r="2" spans="1:8">
      <c r="B2" s="2" t="s">
        <v>286</v>
      </c>
      <c r="C2" s="2" t="s">
        <v>2</v>
      </c>
      <c r="D2" s="2" t="s">
        <v>85</v>
      </c>
      <c r="E2" s="2" t="s">
        <v>2</v>
      </c>
      <c r="F2" s="2" t="s">
        <v>85</v>
      </c>
      <c r="G2" s="2" t="s">
        <v>287</v>
      </c>
      <c r="H2" s="2" t="s">
        <v>32</v>
      </c>
    </row>
    <row r="3" spans="1:8">
      <c r="A3" s="3" t="s">
        <v>288</v>
      </c>
    </row>
    <row r="4" spans="1:8">
      <c r="A4" s="4" t="s">
        <v>289</v>
      </c>
      <c r="C4" s="7" t="n">
        <v>107000000</v>
      </c>
      <c r="E4" s="7" t="n">
        <v>107000000</v>
      </c>
      <c r="H4" s="7" t="n">
        <v>110000000</v>
      </c>
    </row>
    <row r="5" spans="1:8">
      <c r="A5" s="4" t="s">
        <v>290</v>
      </c>
      <c r="C5" s="5" t="n">
        <v>739000</v>
      </c>
      <c r="D5" s="7" t="n">
        <v>-309000</v>
      </c>
      <c r="E5" s="5" t="n">
        <v>-4000</v>
      </c>
      <c r="F5" s="7" t="n">
        <v>-1366000</v>
      </c>
    </row>
    <row r="6" spans="1:8">
      <c r="A6" s="4" t="s">
        <v>291</v>
      </c>
      <c r="C6" s="5" t="n">
        <v>810000</v>
      </c>
      <c r="D6" s="5" t="n">
        <v>-266000</v>
      </c>
      <c r="E6" s="5" t="n">
        <v>5000</v>
      </c>
      <c r="F6" s="5" t="n">
        <v>-366000</v>
      </c>
    </row>
    <row r="7" spans="1:8">
      <c r="A7" s="4" t="s">
        <v>292</v>
      </c>
      <c r="C7" s="5" t="n">
        <v>-71000</v>
      </c>
      <c r="D7" s="5" t="n">
        <v>-43000</v>
      </c>
      <c r="E7" s="5" t="n">
        <v>-9000</v>
      </c>
      <c r="F7" s="5" t="n">
        <v>-1000000</v>
      </c>
    </row>
    <row r="8" spans="1:8">
      <c r="A8" s="3" t="s">
        <v>293</v>
      </c>
    </row>
    <row r="9" spans="1:8">
      <c r="A9" s="4" t="s">
        <v>294</v>
      </c>
      <c r="C9" s="5" t="n">
        <v>1943898000</v>
      </c>
      <c r="E9" s="5" t="n">
        <v>1943898000</v>
      </c>
      <c r="H9" s="5" t="n">
        <v>1700262000</v>
      </c>
    </row>
    <row r="10" spans="1:8">
      <c r="A10" s="4" t="s">
        <v>295</v>
      </c>
      <c r="C10" s="5" t="n">
        <v>29000000</v>
      </c>
      <c r="E10" s="5" t="n">
        <v>29000000</v>
      </c>
      <c r="H10" s="5" t="n">
        <v>29000000</v>
      </c>
    </row>
    <row r="11" spans="1:8">
      <c r="A11" s="4" t="s">
        <v>296</v>
      </c>
      <c r="C11" s="5" t="n">
        <v>33842000</v>
      </c>
      <c r="E11" s="5" t="n">
        <v>33842000</v>
      </c>
      <c r="H11" s="5" t="n">
        <v>33935000</v>
      </c>
    </row>
    <row r="12" spans="1:8">
      <c r="A12" s="4" t="s">
        <v>297</v>
      </c>
      <c r="C12" s="5" t="n">
        <v>38000</v>
      </c>
      <c r="E12" s="5" t="n">
        <v>38000</v>
      </c>
      <c r="H12" s="5" t="n">
        <v>123000</v>
      </c>
    </row>
    <row r="13" spans="1:8">
      <c r="A13" s="4" t="s">
        <v>298</v>
      </c>
      <c r="C13" s="5" t="n">
        <v>2006778000</v>
      </c>
      <c r="E13" s="5" t="n">
        <v>2006778000</v>
      </c>
      <c r="H13" s="5" t="n">
        <v>1763320000</v>
      </c>
    </row>
    <row r="14" spans="1:8">
      <c r="A14" s="4" t="s">
        <v>299</v>
      </c>
      <c r="C14" s="5" t="n">
        <v>4116000</v>
      </c>
      <c r="E14" s="5" t="n">
        <v>4116000</v>
      </c>
      <c r="H14" s="5" t="n">
        <v>3612000</v>
      </c>
    </row>
    <row r="15" spans="1:8">
      <c r="A15" s="4" t="s">
        <v>300</v>
      </c>
      <c r="C15" s="5" t="n">
        <v>575000</v>
      </c>
      <c r="E15" s="5" t="n">
        <v>575000</v>
      </c>
      <c r="H15" s="5" t="n">
        <v>651000</v>
      </c>
    </row>
    <row r="16" spans="1:8">
      <c r="A16" s="4" t="s">
        <v>301</v>
      </c>
      <c r="C16" s="5" t="n">
        <v>4691000</v>
      </c>
      <c r="E16" s="5" t="n">
        <v>4691000</v>
      </c>
      <c r="H16" s="5" t="n">
        <v>4263000</v>
      </c>
    </row>
    <row r="17" spans="1:8">
      <c r="A17" s="3" t="s">
        <v>302</v>
      </c>
    </row>
    <row r="18" spans="1:8">
      <c r="A18" s="4" t="s">
        <v>303</v>
      </c>
      <c r="D18" s="5" t="n">
        <v>4000000</v>
      </c>
      <c r="F18" s="5" t="n">
        <v>4000000</v>
      </c>
    </row>
    <row r="19" spans="1:8">
      <c r="A19" s="4" t="s">
        <v>304</v>
      </c>
      <c r="H19" s="5" t="n">
        <v>4000000</v>
      </c>
    </row>
    <row r="20" spans="1:8">
      <c r="A20" s="4" t="s">
        <v>146</v>
      </c>
      <c r="E20" s="5" t="n">
        <v>5154000</v>
      </c>
    </row>
    <row r="21" spans="1:8">
      <c r="A21" s="4" t="s">
        <v>130</v>
      </c>
      <c r="E21" s="7" t="n">
        <v>1377000</v>
      </c>
    </row>
    <row r="22" spans="1:8">
      <c r="A22" s="3" t="s">
        <v>305</v>
      </c>
    </row>
    <row r="23" spans="1:8">
      <c r="A23" s="4" t="s">
        <v>306</v>
      </c>
      <c r="E23" s="4" t="s">
        <v>307</v>
      </c>
    </row>
    <row r="24" spans="1:8">
      <c r="A24" s="4" t="s">
        <v>308</v>
      </c>
      <c r="C24" s="5" t="n">
        <v>2311000000</v>
      </c>
      <c r="E24" s="7" t="n">
        <v>2311000000</v>
      </c>
      <c r="H24" s="5" t="n">
        <v>2055000000</v>
      </c>
    </row>
    <row r="25" spans="1:8">
      <c r="A25" s="3" t="s">
        <v>309</v>
      </c>
    </row>
    <row r="26" spans="1:8">
      <c r="A26" s="4" t="s">
        <v>55</v>
      </c>
      <c r="C26" s="5" t="n">
        <v>1455000000</v>
      </c>
      <c r="E26" s="5" t="n">
        <v>1455000000</v>
      </c>
      <c r="H26" s="5" t="n">
        <v>1240000000</v>
      </c>
    </row>
    <row r="27" spans="1:8">
      <c r="A27" s="3" t="s">
        <v>241</v>
      </c>
    </row>
    <row r="28" spans="1:8">
      <c r="A28" s="4" t="s">
        <v>310</v>
      </c>
      <c r="E28" s="5" t="n">
        <v>13266000</v>
      </c>
      <c r="F28" s="5" t="n">
        <v>12962000</v>
      </c>
    </row>
    <row r="29" spans="1:8">
      <c r="A29" s="4" t="s">
        <v>311</v>
      </c>
      <c r="E29" s="5" t="n">
        <v>5834000</v>
      </c>
      <c r="F29" s="5" t="n">
        <v>5292000</v>
      </c>
    </row>
    <row r="30" spans="1:8">
      <c r="A30" s="4" t="s">
        <v>312</v>
      </c>
      <c r="E30" s="5" t="n">
        <v>-5993000</v>
      </c>
      <c r="F30" s="5" t="n">
        <v>-5773000</v>
      </c>
    </row>
    <row r="31" spans="1:8">
      <c r="A31" s="4" t="s">
        <v>313</v>
      </c>
      <c r="C31" s="5" t="n">
        <v>13107000</v>
      </c>
      <c r="D31" s="7" t="n">
        <v>12481000</v>
      </c>
      <c r="E31" s="5" t="n">
        <v>13107000</v>
      </c>
      <c r="F31" s="7" t="n">
        <v>12481000</v>
      </c>
    </row>
    <row r="32" spans="1:8">
      <c r="A32" s="4" t="s">
        <v>314</v>
      </c>
    </row>
    <row r="33" spans="1:8">
      <c r="A33" s="3" t="s">
        <v>293</v>
      </c>
    </row>
    <row r="34" spans="1:8">
      <c r="A34" s="4" t="s">
        <v>294</v>
      </c>
      <c r="C34" s="5" t="n">
        <v>629048000</v>
      </c>
      <c r="E34" s="5" t="n">
        <v>629048000</v>
      </c>
      <c r="H34" s="5" t="n">
        <v>626772000</v>
      </c>
    </row>
    <row r="35" spans="1:8">
      <c r="A35" s="4" t="s">
        <v>315</v>
      </c>
    </row>
    <row r="36" spans="1:8">
      <c r="A36" s="3" t="s">
        <v>293</v>
      </c>
    </row>
    <row r="37" spans="1:8">
      <c r="A37" s="4" t="s">
        <v>294</v>
      </c>
      <c r="H37" s="5" t="n">
        <v>24998000</v>
      </c>
    </row>
    <row r="38" spans="1:8">
      <c r="A38" s="4" t="s">
        <v>316</v>
      </c>
    </row>
    <row r="39" spans="1:8">
      <c r="A39" s="3" t="s">
        <v>293</v>
      </c>
    </row>
    <row r="40" spans="1:8">
      <c r="A40" s="4" t="s">
        <v>294</v>
      </c>
      <c r="C40" s="5" t="n">
        <v>1233772000</v>
      </c>
      <c r="E40" s="5" t="n">
        <v>1233772000</v>
      </c>
      <c r="H40" s="5" t="n">
        <v>984105000</v>
      </c>
    </row>
    <row r="41" spans="1:8">
      <c r="A41" s="4" t="s">
        <v>317</v>
      </c>
    </row>
    <row r="42" spans="1:8">
      <c r="A42" s="3" t="s">
        <v>293</v>
      </c>
    </row>
    <row r="43" spans="1:8">
      <c r="A43" s="4" t="s">
        <v>294</v>
      </c>
      <c r="C43" s="5" t="n">
        <v>80931000</v>
      </c>
      <c r="E43" s="5" t="n">
        <v>80931000</v>
      </c>
      <c r="H43" s="5" t="n">
        <v>64240000</v>
      </c>
    </row>
    <row r="44" spans="1:8">
      <c r="A44" s="4" t="s">
        <v>318</v>
      </c>
    </row>
    <row r="45" spans="1:8">
      <c r="A45" s="3" t="s">
        <v>293</v>
      </c>
    </row>
    <row r="46" spans="1:8">
      <c r="A46" s="4" t="s">
        <v>294</v>
      </c>
      <c r="C46" s="5" t="n">
        <v>147000</v>
      </c>
      <c r="E46" s="7" t="n">
        <v>147000</v>
      </c>
      <c r="H46" s="5" t="n">
        <v>147000</v>
      </c>
    </row>
    <row r="47" spans="1:8">
      <c r="A47" s="4" t="s">
        <v>319</v>
      </c>
    </row>
    <row r="48" spans="1:8">
      <c r="A48" s="3" t="s">
        <v>320</v>
      </c>
    </row>
    <row r="49" spans="1:8">
      <c r="A49" s="4" t="s">
        <v>321</v>
      </c>
      <c r="E49" s="5" t="n">
        <v>2</v>
      </c>
      <c r="F49" s="9" t="n">
        <v>2.4</v>
      </c>
    </row>
    <row r="50" spans="1:8">
      <c r="A50" s="4" t="s">
        <v>322</v>
      </c>
      <c r="E50" s="7" t="n">
        <v>249000000</v>
      </c>
      <c r="F50" s="7" t="n">
        <v>255000000</v>
      </c>
    </row>
    <row r="51" spans="1:8">
      <c r="A51" s="4" t="s">
        <v>323</v>
      </c>
      <c r="C51" s="5" t="n">
        <v>520000000</v>
      </c>
      <c r="E51" s="5" t="n">
        <v>520000000</v>
      </c>
    </row>
    <row r="52" spans="1:8">
      <c r="A52" s="4" t="s">
        <v>324</v>
      </c>
    </row>
    <row r="53" spans="1:8">
      <c r="A53" s="3" t="s">
        <v>320</v>
      </c>
    </row>
    <row r="54" spans="1:8">
      <c r="A54" s="4" t="s">
        <v>322</v>
      </c>
      <c r="E54" s="5" t="n">
        <v>6000000</v>
      </c>
      <c r="F54" s="7" t="n">
        <v>7000000</v>
      </c>
    </row>
    <row r="55" spans="1:8">
      <c r="A55" s="4" t="s">
        <v>325</v>
      </c>
    </row>
    <row r="56" spans="1:8">
      <c r="A56" s="3" t="s">
        <v>320</v>
      </c>
    </row>
    <row r="57" spans="1:8">
      <c r="A57" s="4" t="s">
        <v>326</v>
      </c>
      <c r="B57" s="7" t="n">
        <v>750000000</v>
      </c>
    </row>
    <row r="58" spans="1:8">
      <c r="A58" s="4" t="s">
        <v>327</v>
      </c>
      <c r="B58" s="4" t="s">
        <v>328</v>
      </c>
    </row>
    <row r="59" spans="1:8">
      <c r="A59" s="4" t="s">
        <v>329</v>
      </c>
    </row>
    <row r="60" spans="1:8">
      <c r="A60" s="3" t="s">
        <v>320</v>
      </c>
    </row>
    <row r="61" spans="1:8">
      <c r="A61" s="4" t="s">
        <v>321</v>
      </c>
      <c r="G61" s="9" t="n">
        <v>7.6</v>
      </c>
    </row>
    <row r="62" spans="1:8">
      <c r="A62" s="4" t="s">
        <v>322</v>
      </c>
      <c r="G62" s="7" t="n">
        <v>750000000</v>
      </c>
    </row>
    <row r="63" spans="1:8">
      <c r="A63" s="4" t="s">
        <v>330</v>
      </c>
    </row>
    <row r="64" spans="1:8">
      <c r="A64" s="3" t="s">
        <v>293</v>
      </c>
    </row>
    <row r="65" spans="1:8">
      <c r="A65" s="4" t="s">
        <v>295</v>
      </c>
      <c r="C65" s="5" t="n">
        <v>29000000</v>
      </c>
      <c r="E65" s="5" t="n">
        <v>29000000</v>
      </c>
      <c r="H65" s="5" t="n">
        <v>29000000</v>
      </c>
    </row>
    <row r="66" spans="1:8">
      <c r="A66" s="4" t="s">
        <v>296</v>
      </c>
      <c r="C66" s="5" t="n">
        <v>33842000</v>
      </c>
      <c r="E66" s="5" t="n">
        <v>33842000</v>
      </c>
      <c r="H66" s="5" t="n">
        <v>33935000</v>
      </c>
    </row>
    <row r="67" spans="1:8">
      <c r="A67" s="4" t="s">
        <v>297</v>
      </c>
      <c r="C67" s="5" t="n">
        <v>38000</v>
      </c>
      <c r="E67" s="5" t="n">
        <v>38000</v>
      </c>
      <c r="H67" s="5" t="n">
        <v>123000</v>
      </c>
    </row>
    <row r="68" spans="1:8">
      <c r="A68" s="4" t="s">
        <v>298</v>
      </c>
      <c r="C68" s="5" t="n">
        <v>2006778000</v>
      </c>
      <c r="E68" s="5" t="n">
        <v>2006778000</v>
      </c>
      <c r="H68" s="5" t="n">
        <v>1763320000</v>
      </c>
    </row>
    <row r="69" spans="1:8">
      <c r="A69" s="4" t="s">
        <v>300</v>
      </c>
      <c r="C69" s="5" t="n">
        <v>575000</v>
      </c>
      <c r="E69" s="5" t="n">
        <v>575000</v>
      </c>
      <c r="H69" s="5" t="n">
        <v>651000</v>
      </c>
    </row>
    <row r="70" spans="1:8">
      <c r="A70" s="4" t="s">
        <v>301</v>
      </c>
      <c r="C70" s="5" t="n">
        <v>575000</v>
      </c>
      <c r="E70" s="5" t="n">
        <v>575000</v>
      </c>
      <c r="H70" s="5" t="n">
        <v>651000</v>
      </c>
    </row>
    <row r="71" spans="1:8">
      <c r="A71" s="4" t="s">
        <v>331</v>
      </c>
    </row>
    <row r="72" spans="1:8">
      <c r="A72" s="3" t="s">
        <v>293</v>
      </c>
    </row>
    <row r="73" spans="1:8">
      <c r="A73" s="4" t="s">
        <v>294</v>
      </c>
      <c r="C73" s="5" t="n">
        <v>629048000</v>
      </c>
      <c r="E73" s="5" t="n">
        <v>629048000</v>
      </c>
      <c r="H73" s="5" t="n">
        <v>626772000</v>
      </c>
    </row>
    <row r="74" spans="1:8">
      <c r="A74" s="4" t="s">
        <v>332</v>
      </c>
    </row>
    <row r="75" spans="1:8">
      <c r="A75" s="3" t="s">
        <v>293</v>
      </c>
    </row>
    <row r="76" spans="1:8">
      <c r="A76" s="4" t="s">
        <v>294</v>
      </c>
      <c r="H76" s="5" t="n">
        <v>24998000</v>
      </c>
    </row>
    <row r="77" spans="1:8">
      <c r="A77" s="4" t="s">
        <v>333</v>
      </c>
    </row>
    <row r="78" spans="1:8">
      <c r="A78" s="3" t="s">
        <v>293</v>
      </c>
    </row>
    <row r="79" spans="1:8">
      <c r="A79" s="4" t="s">
        <v>294</v>
      </c>
      <c r="C79" s="5" t="n">
        <v>1233772000</v>
      </c>
      <c r="E79" s="5" t="n">
        <v>1233772000</v>
      </c>
      <c r="H79" s="5" t="n">
        <v>984105000</v>
      </c>
    </row>
    <row r="80" spans="1:8">
      <c r="A80" s="4" t="s">
        <v>334</v>
      </c>
    </row>
    <row r="81" spans="1:8">
      <c r="A81" s="3" t="s">
        <v>293</v>
      </c>
    </row>
    <row r="82" spans="1:8">
      <c r="A82" s="4" t="s">
        <v>294</v>
      </c>
      <c r="C82" s="5" t="n">
        <v>80931000</v>
      </c>
      <c r="E82" s="5" t="n">
        <v>80931000</v>
      </c>
      <c r="H82" s="5" t="n">
        <v>64240000</v>
      </c>
    </row>
    <row r="83" spans="1:8">
      <c r="A83" s="4" t="s">
        <v>335</v>
      </c>
    </row>
    <row r="84" spans="1:8">
      <c r="A84" s="3" t="s">
        <v>293</v>
      </c>
    </row>
    <row r="85" spans="1:8">
      <c r="A85" s="4" t="s">
        <v>294</v>
      </c>
      <c r="C85" s="5" t="n">
        <v>147000</v>
      </c>
      <c r="E85" s="5" t="n">
        <v>147000</v>
      </c>
      <c r="H85" s="5" t="n">
        <v>147000</v>
      </c>
    </row>
    <row r="86" spans="1:8">
      <c r="A86" s="4" t="s">
        <v>336</v>
      </c>
    </row>
    <row r="87" spans="1:8">
      <c r="A87" s="3" t="s">
        <v>293</v>
      </c>
    </row>
    <row r="88" spans="1:8">
      <c r="A88" s="4" t="s">
        <v>299</v>
      </c>
      <c r="C88" s="5" t="n">
        <v>4116000</v>
      </c>
      <c r="E88" s="5" t="n">
        <v>4116000</v>
      </c>
      <c r="H88" s="5" t="n">
        <v>3612000</v>
      </c>
    </row>
    <row r="89" spans="1:8">
      <c r="A89" s="4" t="s">
        <v>301</v>
      </c>
      <c r="C89" s="5" t="n">
        <v>4116000</v>
      </c>
      <c r="E89" s="5" t="n">
        <v>4116000</v>
      </c>
      <c r="H89" s="5" t="n">
        <v>3612000</v>
      </c>
    </row>
    <row r="90" spans="1:8">
      <c r="A90" s="4" t="s">
        <v>337</v>
      </c>
    </row>
    <row r="91" spans="1:8">
      <c r="A91" s="3" t="s">
        <v>309</v>
      </c>
    </row>
    <row r="92" spans="1:8">
      <c r="A92" s="4" t="s">
        <v>55</v>
      </c>
      <c r="C92" s="5" t="n">
        <v>500000000</v>
      </c>
      <c r="E92" s="5" t="n">
        <v>500000000</v>
      </c>
      <c r="H92" s="5" t="n">
        <v>600000000</v>
      </c>
    </row>
    <row r="93" spans="1:8">
      <c r="A93" s="4" t="s">
        <v>338</v>
      </c>
    </row>
    <row r="94" spans="1:8">
      <c r="A94" s="3" t="s">
        <v>309</v>
      </c>
    </row>
    <row r="95" spans="1:8">
      <c r="A95" s="4" t="s">
        <v>55</v>
      </c>
      <c r="C95" s="5" t="n">
        <v>450000000</v>
      </c>
      <c r="E95" s="5" t="n">
        <v>450000000</v>
      </c>
      <c r="H95" s="5" t="n">
        <v>550000000</v>
      </c>
    </row>
    <row r="96" spans="1:8">
      <c r="A96" s="4" t="s">
        <v>339</v>
      </c>
      <c r="C96" s="5" t="n">
        <v>456000000</v>
      </c>
      <c r="E96" s="5" t="n">
        <v>456000000</v>
      </c>
      <c r="H96" s="5" t="n">
        <v>558000000</v>
      </c>
    </row>
    <row r="97" spans="1:8">
      <c r="A97" s="4" t="s">
        <v>340</v>
      </c>
    </row>
    <row r="98" spans="1:8">
      <c r="A98" s="3" t="s">
        <v>305</v>
      </c>
    </row>
    <row r="99" spans="1:8">
      <c r="A99" s="4" t="s">
        <v>308</v>
      </c>
      <c r="C99" s="7" t="n">
        <v>2275000000</v>
      </c>
      <c r="E99" s="7" t="n">
        <v>2275000000</v>
      </c>
      <c r="H99" s="7" t="n">
        <v>19710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41</v>
      </c>
      <c r="B1" s="2" t="s">
        <v>2</v>
      </c>
      <c r="C1" s="2" t="s">
        <v>32</v>
      </c>
    </row>
    <row r="2" spans="1:3">
      <c r="A2" s="3" t="s">
        <v>305</v>
      </c>
    </row>
    <row r="3" spans="1:3">
      <c r="A3" s="4" t="s">
        <v>342</v>
      </c>
      <c r="B3" s="7" t="n">
        <v>1941905</v>
      </c>
      <c r="C3" s="7" t="n">
        <v>1700666</v>
      </c>
    </row>
    <row r="4" spans="1:3">
      <c r="A4" s="4" t="s">
        <v>343</v>
      </c>
      <c r="B4" s="5" t="n">
        <v>2430</v>
      </c>
      <c r="C4" s="5" t="n">
        <v>441</v>
      </c>
    </row>
    <row r="5" spans="1:3">
      <c r="A5" s="4" t="s">
        <v>344</v>
      </c>
      <c r="B5" s="5" t="n">
        <v>-437</v>
      </c>
      <c r="C5" s="5" t="n">
        <v>-845</v>
      </c>
    </row>
    <row r="6" spans="1:3">
      <c r="A6" s="4" t="s">
        <v>345</v>
      </c>
      <c r="B6" s="5" t="n">
        <v>1943898</v>
      </c>
      <c r="C6" s="5" t="n">
        <v>1700262</v>
      </c>
    </row>
    <row r="7" spans="1:3">
      <c r="A7" s="4" t="s">
        <v>346</v>
      </c>
      <c r="B7" s="5" t="n">
        <v>1063640</v>
      </c>
      <c r="C7" s="5" t="n">
        <v>872872</v>
      </c>
    </row>
    <row r="8" spans="1:3">
      <c r="A8" s="4" t="s">
        <v>347</v>
      </c>
      <c r="B8" s="5" t="n">
        <v>799180</v>
      </c>
      <c r="C8" s="5" t="n">
        <v>763003</v>
      </c>
    </row>
    <row r="9" spans="1:3">
      <c r="A9" s="4" t="s">
        <v>348</v>
      </c>
      <c r="B9" s="5" t="n">
        <v>1862820</v>
      </c>
      <c r="C9" s="5" t="n">
        <v>1635875</v>
      </c>
    </row>
    <row r="10" spans="1:3">
      <c r="A10" s="4" t="s">
        <v>349</v>
      </c>
    </row>
    <row r="11" spans="1:3">
      <c r="A11" s="3" t="s">
        <v>305</v>
      </c>
    </row>
    <row r="12" spans="1:3">
      <c r="A12" s="4" t="s">
        <v>342</v>
      </c>
      <c r="B12" s="5" t="n">
        <v>92682</v>
      </c>
      <c r="C12" s="5" t="n">
        <v>67051</v>
      </c>
    </row>
    <row r="13" spans="1:3">
      <c r="A13" s="4" t="s">
        <v>345</v>
      </c>
      <c r="B13" s="5" t="n">
        <v>92682</v>
      </c>
      <c r="C13" s="5" t="n">
        <v>67051</v>
      </c>
    </row>
    <row r="14" spans="1:3">
      <c r="A14" s="4" t="s">
        <v>350</v>
      </c>
    </row>
    <row r="15" spans="1:3">
      <c r="A15" s="3" t="s">
        <v>305</v>
      </c>
    </row>
    <row r="16" spans="1:3">
      <c r="A16" s="4" t="s">
        <v>342</v>
      </c>
      <c r="B16" s="5" t="n">
        <v>1849223</v>
      </c>
      <c r="C16" s="5" t="n">
        <v>1633615</v>
      </c>
    </row>
    <row r="17" spans="1:3">
      <c r="A17" s="4" t="s">
        <v>343</v>
      </c>
      <c r="B17" s="5" t="n">
        <v>2430</v>
      </c>
      <c r="C17" s="5" t="n">
        <v>441</v>
      </c>
    </row>
    <row r="18" spans="1:3">
      <c r="A18" s="4" t="s">
        <v>344</v>
      </c>
      <c r="B18" s="5" t="n">
        <v>-437</v>
      </c>
      <c r="C18" s="5" t="n">
        <v>-845</v>
      </c>
    </row>
    <row r="19" spans="1:3">
      <c r="A19" s="4" t="s">
        <v>345</v>
      </c>
      <c r="B19" s="5" t="n">
        <v>1851216</v>
      </c>
      <c r="C19" s="5" t="n">
        <v>1633211</v>
      </c>
    </row>
    <row r="20" spans="1:3">
      <c r="A20" s="4" t="s">
        <v>314</v>
      </c>
    </row>
    <row r="21" spans="1:3">
      <c r="A21" s="3" t="s">
        <v>305</v>
      </c>
    </row>
    <row r="22" spans="1:3">
      <c r="A22" s="4" t="s">
        <v>342</v>
      </c>
      <c r="B22" s="5" t="n">
        <v>627630</v>
      </c>
      <c r="C22" s="5" t="n">
        <v>626683</v>
      </c>
    </row>
    <row r="23" spans="1:3">
      <c r="A23" s="4" t="s">
        <v>343</v>
      </c>
      <c r="B23" s="5" t="n">
        <v>1465</v>
      </c>
      <c r="C23" s="5" t="n">
        <v>246</v>
      </c>
    </row>
    <row r="24" spans="1:3">
      <c r="A24" s="4" t="s">
        <v>344</v>
      </c>
      <c r="B24" s="5" t="n">
        <v>-47</v>
      </c>
      <c r="C24" s="5" t="n">
        <v>-157</v>
      </c>
    </row>
    <row r="25" spans="1:3">
      <c r="A25" s="4" t="s">
        <v>345</v>
      </c>
      <c r="B25" s="5" t="n">
        <v>629048</v>
      </c>
      <c r="C25" s="5" t="n">
        <v>626772</v>
      </c>
    </row>
    <row r="26" spans="1:3">
      <c r="A26" s="4" t="s">
        <v>315</v>
      </c>
    </row>
    <row r="27" spans="1:3">
      <c r="A27" s="3" t="s">
        <v>305</v>
      </c>
    </row>
    <row r="28" spans="1:3">
      <c r="A28" s="4" t="s">
        <v>342</v>
      </c>
      <c r="C28" s="5" t="n">
        <v>24998</v>
      </c>
    </row>
    <row r="29" spans="1:3">
      <c r="A29" s="4" t="s">
        <v>345</v>
      </c>
      <c r="C29" s="5" t="n">
        <v>24998</v>
      </c>
    </row>
    <row r="30" spans="1:3">
      <c r="A30" s="4" t="s">
        <v>316</v>
      </c>
    </row>
    <row r="31" spans="1:3">
      <c r="A31" s="3" t="s">
        <v>305</v>
      </c>
    </row>
    <row r="32" spans="1:3">
      <c r="A32" s="4" t="s">
        <v>342</v>
      </c>
      <c r="B32" s="5" t="n">
        <v>1233267</v>
      </c>
      <c r="C32" s="5" t="n">
        <v>984668</v>
      </c>
    </row>
    <row r="33" spans="1:3">
      <c r="A33" s="4" t="s">
        <v>343</v>
      </c>
      <c r="B33" s="5" t="n">
        <v>895</v>
      </c>
      <c r="C33" s="5" t="n">
        <v>125</v>
      </c>
    </row>
    <row r="34" spans="1:3">
      <c r="A34" s="4" t="s">
        <v>344</v>
      </c>
      <c r="B34" s="5" t="n">
        <v>-390</v>
      </c>
      <c r="C34" s="5" t="n">
        <v>-688</v>
      </c>
    </row>
    <row r="35" spans="1:3">
      <c r="A35" s="4" t="s">
        <v>345</v>
      </c>
      <c r="B35" s="5" t="n">
        <v>1233772</v>
      </c>
      <c r="C35" s="5" t="n">
        <v>984105</v>
      </c>
    </row>
    <row r="36" spans="1:3">
      <c r="A36" s="4" t="s">
        <v>317</v>
      </c>
    </row>
    <row r="37" spans="1:3">
      <c r="A37" s="3" t="s">
        <v>305</v>
      </c>
    </row>
    <row r="38" spans="1:3">
      <c r="A38" s="4" t="s">
        <v>342</v>
      </c>
      <c r="B38" s="5" t="n">
        <v>80931</v>
      </c>
      <c r="C38" s="5" t="n">
        <v>64240</v>
      </c>
    </row>
    <row r="39" spans="1:3">
      <c r="A39" s="4" t="s">
        <v>345</v>
      </c>
      <c r="B39" s="5" t="n">
        <v>80931</v>
      </c>
      <c r="C39" s="5" t="n">
        <v>64240</v>
      </c>
    </row>
    <row r="40" spans="1:3">
      <c r="A40" s="4" t="s">
        <v>318</v>
      </c>
    </row>
    <row r="41" spans="1:3">
      <c r="A41" s="3" t="s">
        <v>305</v>
      </c>
    </row>
    <row r="42" spans="1:3">
      <c r="A42" s="4" t="s">
        <v>342</v>
      </c>
      <c r="B42" s="5" t="n">
        <v>77</v>
      </c>
      <c r="C42" s="5" t="n">
        <v>77</v>
      </c>
    </row>
    <row r="43" spans="1:3">
      <c r="A43" s="4" t="s">
        <v>343</v>
      </c>
      <c r="B43" s="5" t="n">
        <v>70</v>
      </c>
      <c r="C43" s="5" t="n">
        <v>70</v>
      </c>
    </row>
    <row r="44" spans="1:3">
      <c r="A44" s="4" t="s">
        <v>345</v>
      </c>
      <c r="B44" s="7" t="n">
        <v>147</v>
      </c>
      <c r="C44" s="7" t="n">
        <v>1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51</v>
      </c>
      <c r="B1" s="2" t="s">
        <v>2</v>
      </c>
      <c r="C1" s="2" t="s">
        <v>32</v>
      </c>
    </row>
    <row r="2" spans="1:3">
      <c r="A2" s="3" t="s">
        <v>168</v>
      </c>
    </row>
    <row r="3" spans="1:3">
      <c r="A3" s="4" t="s">
        <v>352</v>
      </c>
      <c r="B3" s="7" t="n">
        <v>94226</v>
      </c>
      <c r="C3" s="7" t="n">
        <v>84952</v>
      </c>
    </row>
    <row r="4" spans="1:3">
      <c r="A4" s="4" t="s">
        <v>353</v>
      </c>
      <c r="B4" s="5" t="n">
        <v>21814</v>
      </c>
      <c r="C4" s="5" t="n">
        <v>16749</v>
      </c>
    </row>
    <row r="5" spans="1:3">
      <c r="A5" s="4" t="s">
        <v>354</v>
      </c>
      <c r="B5" s="5" t="n">
        <v>165746</v>
      </c>
      <c r="C5" s="5" t="n">
        <v>144729</v>
      </c>
    </row>
    <row r="6" spans="1:3">
      <c r="A6" s="4" t="s">
        <v>355</v>
      </c>
      <c r="B6" s="7" t="n">
        <v>281786</v>
      </c>
      <c r="C6" s="7" t="n">
        <v>2464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80"/>
    <col customWidth="1" max="3" min="3" width="16"/>
  </cols>
  <sheetData>
    <row r="1" spans="1:3">
      <c r="A1" s="1" t="s">
        <v>356</v>
      </c>
      <c r="B1" s="2" t="s">
        <v>1</v>
      </c>
      <c r="C1" s="2" t="s">
        <v>357</v>
      </c>
    </row>
    <row r="2" spans="1:3">
      <c r="B2" s="2" t="s">
        <v>2</v>
      </c>
      <c r="C2" s="2" t="s">
        <v>32</v>
      </c>
    </row>
    <row r="3" spans="1:3">
      <c r="A3" s="3" t="s">
        <v>358</v>
      </c>
    </row>
    <row r="4" spans="1:3">
      <c r="A4" s="4" t="s">
        <v>42</v>
      </c>
      <c r="B4" s="7" t="n">
        <v>352151</v>
      </c>
      <c r="C4" s="7" t="n">
        <v>354838</v>
      </c>
    </row>
    <row r="5" spans="1:3">
      <c r="A5" s="4" t="s">
        <v>359</v>
      </c>
      <c r="B5" s="4" t="s">
        <v>360</v>
      </c>
      <c r="C5" s="4" t="s">
        <v>360</v>
      </c>
    </row>
    <row r="6" spans="1:3">
      <c r="A6" s="4" t="s">
        <v>361</v>
      </c>
      <c r="B6" s="4" t="s">
        <v>362</v>
      </c>
    </row>
    <row r="7" spans="1:3">
      <c r="A7" s="4" t="s">
        <v>363</v>
      </c>
    </row>
    <row r="8" spans="1:3">
      <c r="A8" s="3" t="s">
        <v>358</v>
      </c>
    </row>
    <row r="9" spans="1:3">
      <c r="A9" s="4" t="s">
        <v>364</v>
      </c>
      <c r="B9" s="7" t="n">
        <v>1520</v>
      </c>
    </row>
    <row r="10" spans="1:3">
      <c r="A10" s="4" t="s">
        <v>365</v>
      </c>
      <c r="B10" s="5" t="n">
        <v>4489</v>
      </c>
    </row>
    <row r="11" spans="1:3">
      <c r="A11" s="4" t="s">
        <v>366</v>
      </c>
      <c r="B11" s="5" t="n">
        <v>699</v>
      </c>
    </row>
    <row r="12" spans="1:3">
      <c r="A12" s="4" t="s">
        <v>367</v>
      </c>
      <c r="B12" s="5" t="n">
        <v>3700</v>
      </c>
    </row>
    <row r="13" spans="1:3">
      <c r="A13" s="4" t="s">
        <v>42</v>
      </c>
      <c r="B13" s="5" t="n">
        <v>1118</v>
      </c>
    </row>
    <row r="14" spans="1:3">
      <c r="A14" s="4" t="s">
        <v>368</v>
      </c>
      <c r="B14" s="5" t="n">
        <v>11526</v>
      </c>
    </row>
    <row r="15" spans="1:3">
      <c r="A15" s="4" t="s">
        <v>369</v>
      </c>
      <c r="B15" s="5" t="n">
        <v>2118</v>
      </c>
    </row>
    <row r="16" spans="1:3">
      <c r="A16" s="4" t="s">
        <v>370</v>
      </c>
      <c r="B16" s="7" t="n">
        <v>9408</v>
      </c>
    </row>
    <row r="17" spans="1:3">
      <c r="A17" s="4" t="s">
        <v>371</v>
      </c>
    </row>
    <row r="18" spans="1:3">
      <c r="A18" s="3" t="s">
        <v>358</v>
      </c>
    </row>
    <row r="19" spans="1:3">
      <c r="A19" s="4" t="s">
        <v>359</v>
      </c>
      <c r="B19" s="4" t="s">
        <v>372</v>
      </c>
    </row>
    <row r="20" spans="1:3">
      <c r="A20" s="4" t="s">
        <v>373</v>
      </c>
    </row>
    <row r="21" spans="1:3">
      <c r="A21" s="3" t="s">
        <v>358</v>
      </c>
    </row>
    <row r="22" spans="1:3">
      <c r="A22" s="4" t="s">
        <v>359</v>
      </c>
      <c r="B22"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336933</v>
      </c>
      <c r="C4" s="7" t="n">
        <v>331165</v>
      </c>
      <c r="D4" s="7" t="n">
        <v>971842</v>
      </c>
      <c r="E4" s="7" t="n">
        <v>937225</v>
      </c>
    </row>
    <row r="5" spans="1:5">
      <c r="A5" s="4" t="s">
        <v>88</v>
      </c>
      <c r="B5" s="5" t="n">
        <v>163645</v>
      </c>
      <c r="C5" s="5" t="n">
        <v>162000</v>
      </c>
      <c r="D5" s="5" t="n">
        <v>483880</v>
      </c>
      <c r="E5" s="5" t="n">
        <v>468249</v>
      </c>
    </row>
    <row r="6" spans="1:5">
      <c r="A6" s="4" t="s">
        <v>89</v>
      </c>
      <c r="B6" s="5" t="n">
        <v>500578</v>
      </c>
      <c r="C6" s="5" t="n">
        <v>493165</v>
      </c>
      <c r="D6" s="5" t="n">
        <v>1455722</v>
      </c>
      <c r="E6" s="5" t="n">
        <v>1405474</v>
      </c>
    </row>
    <row r="7" spans="1:5">
      <c r="A7" s="4" t="s">
        <v>90</v>
      </c>
      <c r="B7" s="5" t="n">
        <v>138014</v>
      </c>
      <c r="C7" s="5" t="n">
        <v>133868</v>
      </c>
      <c r="D7" s="5" t="n">
        <v>398168</v>
      </c>
      <c r="E7" s="5" t="n">
        <v>387646</v>
      </c>
    </row>
    <row r="8" spans="1:5">
      <c r="A8" s="4" t="s">
        <v>91</v>
      </c>
      <c r="B8" s="5" t="n">
        <v>68790</v>
      </c>
      <c r="C8" s="5" t="n">
        <v>68354</v>
      </c>
      <c r="D8" s="5" t="n">
        <v>206589</v>
      </c>
      <c r="E8" s="5" t="n">
        <v>204148</v>
      </c>
    </row>
    <row r="9" spans="1:5">
      <c r="A9" s="4" t="s">
        <v>92</v>
      </c>
      <c r="B9" s="5" t="n">
        <v>206804</v>
      </c>
      <c r="C9" s="5" t="n">
        <v>202222</v>
      </c>
      <c r="D9" s="5" t="n">
        <v>604757</v>
      </c>
      <c r="E9" s="5" t="n">
        <v>591794</v>
      </c>
    </row>
    <row r="10" spans="1:5">
      <c r="A10" s="4" t="s">
        <v>93</v>
      </c>
      <c r="B10" s="5" t="n">
        <v>293774</v>
      </c>
      <c r="C10" s="5" t="n">
        <v>290943</v>
      </c>
      <c r="D10" s="5" t="n">
        <v>850965</v>
      </c>
      <c r="E10" s="5" t="n">
        <v>813680</v>
      </c>
    </row>
    <row r="11" spans="1:5">
      <c r="A11" s="4" t="s">
        <v>94</v>
      </c>
      <c r="B11" s="5" t="n">
        <v>124655</v>
      </c>
      <c r="C11" s="5" t="n">
        <v>122226</v>
      </c>
      <c r="D11" s="5" t="n">
        <v>367066</v>
      </c>
      <c r="E11" s="5" t="n">
        <v>380791</v>
      </c>
    </row>
    <row r="12" spans="1:5">
      <c r="A12" s="4" t="s">
        <v>95</v>
      </c>
      <c r="B12" s="5" t="n">
        <v>30703</v>
      </c>
      <c r="C12" s="5" t="n">
        <v>27279</v>
      </c>
      <c r="D12" s="5" t="n">
        <v>90209</v>
      </c>
      <c r="E12" s="5" t="n">
        <v>79002</v>
      </c>
    </row>
    <row r="13" spans="1:5">
      <c r="A13" s="4" t="s">
        <v>96</v>
      </c>
      <c r="B13" s="5" t="n">
        <v>2573</v>
      </c>
      <c r="C13" s="5" t="n">
        <v>2725</v>
      </c>
      <c r="D13" s="5" t="n">
        <v>7547</v>
      </c>
      <c r="E13" s="5" t="n">
        <v>8018</v>
      </c>
    </row>
    <row r="14" spans="1:5">
      <c r="A14" s="4" t="s">
        <v>97</v>
      </c>
      <c r="B14" s="5" t="n">
        <v>135843</v>
      </c>
      <c r="C14" s="5" t="n">
        <v>138713</v>
      </c>
      <c r="D14" s="5" t="n">
        <v>386143</v>
      </c>
      <c r="E14" s="5" t="n">
        <v>345869</v>
      </c>
    </row>
    <row r="15" spans="1:5">
      <c r="A15" s="4" t="s">
        <v>98</v>
      </c>
      <c r="B15" s="5" t="n">
        <v>-9017</v>
      </c>
      <c r="C15" s="5" t="n">
        <v>-9062</v>
      </c>
      <c r="D15" s="5" t="n">
        <v>-27038</v>
      </c>
      <c r="E15" s="5" t="n">
        <v>-24522</v>
      </c>
    </row>
    <row r="16" spans="1:5">
      <c r="A16" s="4" t="s">
        <v>99</v>
      </c>
      <c r="B16" s="5" t="n">
        <v>2736</v>
      </c>
      <c r="C16" s="5" t="n">
        <v>1762</v>
      </c>
      <c r="D16" s="5" t="n">
        <v>7576</v>
      </c>
      <c r="E16" s="5" t="n">
        <v>4920</v>
      </c>
    </row>
    <row r="17" spans="1:5">
      <c r="A17" s="4" t="s">
        <v>100</v>
      </c>
      <c r="B17" s="5" t="n">
        <v>129562</v>
      </c>
      <c r="C17" s="5" t="n">
        <v>131413</v>
      </c>
      <c r="D17" s="5" t="n">
        <v>366681</v>
      </c>
      <c r="E17" s="5" t="n">
        <v>326267</v>
      </c>
    </row>
    <row r="18" spans="1:5">
      <c r="A18" s="4" t="s">
        <v>101</v>
      </c>
      <c r="B18" s="5" t="n">
        <v>13281</v>
      </c>
      <c r="C18" s="5" t="n">
        <v>17916</v>
      </c>
      <c r="D18" s="5" t="n">
        <v>48682</v>
      </c>
      <c r="E18" s="5" t="n">
        <v>45939</v>
      </c>
    </row>
    <row r="19" spans="1:5">
      <c r="A19" s="4" t="s">
        <v>102</v>
      </c>
      <c r="B19" s="7" t="n">
        <v>116281</v>
      </c>
      <c r="C19" s="7" t="n">
        <v>113497</v>
      </c>
      <c r="D19" s="7" t="n">
        <v>317999</v>
      </c>
      <c r="E19" s="7" t="n">
        <v>280328</v>
      </c>
    </row>
    <row r="20" spans="1:5">
      <c r="A20" s="4" t="s">
        <v>103</v>
      </c>
      <c r="B20" s="8" t="n">
        <v>1.42</v>
      </c>
      <c r="C20" s="8" t="n">
        <v>1.36</v>
      </c>
      <c r="D20" s="8" t="n">
        <v>3.85</v>
      </c>
      <c r="E20" s="8" t="n">
        <v>3.32</v>
      </c>
    </row>
    <row r="21" spans="1:5">
      <c r="A21" s="4" t="s">
        <v>104</v>
      </c>
      <c r="B21" s="5" t="n">
        <v>82036</v>
      </c>
      <c r="C21" s="5" t="n">
        <v>83663</v>
      </c>
      <c r="D21" s="5" t="n">
        <v>82552</v>
      </c>
      <c r="E21" s="5" t="n">
        <v>84375</v>
      </c>
    </row>
    <row r="22" spans="1:5">
      <c r="A22" s="4" t="s">
        <v>105</v>
      </c>
      <c r="B22" s="8" t="n">
        <v>1.4</v>
      </c>
      <c r="C22" s="8" t="n">
        <v>1.34</v>
      </c>
      <c r="D22" s="8" t="n">
        <v>3.82</v>
      </c>
      <c r="E22" s="8" t="n">
        <v>3.29</v>
      </c>
    </row>
    <row r="23" spans="1:5">
      <c r="A23" s="4" t="s">
        <v>106</v>
      </c>
      <c r="B23" s="5" t="n">
        <v>82784</v>
      </c>
      <c r="C23" s="5" t="n">
        <v>84401</v>
      </c>
      <c r="D23" s="5" t="n">
        <v>83305</v>
      </c>
      <c r="E23" s="5" t="n">
        <v>85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75</v>
      </c>
      <c r="B1" s="2" t="s">
        <v>84</v>
      </c>
      <c r="D1" s="2" t="s">
        <v>1</v>
      </c>
      <c r="F1" s="2" t="s">
        <v>357</v>
      </c>
    </row>
    <row r="2" spans="1:6">
      <c r="B2" s="2" t="s">
        <v>2</v>
      </c>
      <c r="C2" s="2" t="s">
        <v>85</v>
      </c>
      <c r="D2" s="2" t="s">
        <v>2</v>
      </c>
      <c r="E2" s="2" t="s">
        <v>85</v>
      </c>
      <c r="F2" s="2" t="s">
        <v>32</v>
      </c>
    </row>
    <row r="3" spans="1:6">
      <c r="A3" s="3" t="s">
        <v>376</v>
      </c>
    </row>
    <row r="4" spans="1:6">
      <c r="A4" s="4" t="s">
        <v>42</v>
      </c>
      <c r="B4" s="7" t="n">
        <v>352151</v>
      </c>
      <c r="D4" s="7" t="n">
        <v>352151</v>
      </c>
      <c r="F4" s="7" t="n">
        <v>354838</v>
      </c>
    </row>
    <row r="5" spans="1:6">
      <c r="A5" s="4" t="s">
        <v>377</v>
      </c>
      <c r="D5" s="5" t="n">
        <v>-4000</v>
      </c>
    </row>
    <row r="6" spans="1:6">
      <c r="A6" s="3" t="s">
        <v>378</v>
      </c>
    </row>
    <row r="7" spans="1:6">
      <c r="A7" s="4" t="s">
        <v>379</v>
      </c>
      <c r="B7" s="5" t="n">
        <v>579900</v>
      </c>
      <c r="D7" s="5" t="n">
        <v>579900</v>
      </c>
      <c r="F7" s="5" t="n">
        <v>574114</v>
      </c>
    </row>
    <row r="8" spans="1:6">
      <c r="A8" s="4" t="s">
        <v>380</v>
      </c>
      <c r="B8" s="5" t="n">
        <v>357094</v>
      </c>
      <c r="D8" s="7" t="n">
        <v>357094</v>
      </c>
      <c r="F8" s="7" t="n">
        <v>341743</v>
      </c>
    </row>
    <row r="9" spans="1:6">
      <c r="A9" s="4" t="s">
        <v>359</v>
      </c>
      <c r="D9" s="4" t="s">
        <v>360</v>
      </c>
      <c r="F9" s="4" t="s">
        <v>360</v>
      </c>
    </row>
    <row r="10" spans="1:6">
      <c r="A10" s="4" t="s">
        <v>381</v>
      </c>
      <c r="D10" s="7" t="n">
        <v>-31000</v>
      </c>
    </row>
    <row r="11" spans="1:6">
      <c r="A11" s="4" t="s">
        <v>382</v>
      </c>
      <c r="D11" s="5" t="n">
        <v>-18000</v>
      </c>
    </row>
    <row r="12" spans="1:6">
      <c r="A12" s="4" t="s">
        <v>383</v>
      </c>
      <c r="B12" s="5" t="n">
        <v>12000</v>
      </c>
      <c r="C12" s="7" t="n">
        <v>12000</v>
      </c>
      <c r="D12" s="5" t="n">
        <v>34000</v>
      </c>
      <c r="E12" s="7" t="n">
        <v>36000</v>
      </c>
    </row>
    <row r="13" spans="1:6">
      <c r="A13" s="4" t="s">
        <v>384</v>
      </c>
      <c r="B13" s="5" t="n">
        <v>44000</v>
      </c>
      <c r="D13" s="5" t="n">
        <v>44000</v>
      </c>
    </row>
    <row r="14" spans="1:6">
      <c r="A14" s="4" t="s">
        <v>385</v>
      </c>
      <c r="B14" s="5" t="n">
        <v>44000</v>
      </c>
      <c r="D14" s="5" t="n">
        <v>44000</v>
      </c>
    </row>
    <row r="15" spans="1:6">
      <c r="A15" s="4" t="s">
        <v>386</v>
      </c>
      <c r="B15" s="5" t="n">
        <v>44000</v>
      </c>
      <c r="D15" s="5" t="n">
        <v>44000</v>
      </c>
    </row>
    <row r="16" spans="1:6">
      <c r="A16" s="4" t="s">
        <v>387</v>
      </c>
      <c r="B16" s="5" t="n">
        <v>44000</v>
      </c>
      <c r="D16" s="5" t="n">
        <v>44000</v>
      </c>
    </row>
    <row r="17" spans="1:6">
      <c r="A17" s="4" t="s">
        <v>388</v>
      </c>
      <c r="B17" s="5" t="n">
        <v>44000</v>
      </c>
      <c r="D17" s="5" t="n">
        <v>44000</v>
      </c>
    </row>
    <row r="18" spans="1:6">
      <c r="A18" s="4" t="s">
        <v>389</v>
      </c>
    </row>
    <row r="19" spans="1:6">
      <c r="A19" s="3" t="s">
        <v>378</v>
      </c>
    </row>
    <row r="20" spans="1:6">
      <c r="A20" s="4" t="s">
        <v>379</v>
      </c>
      <c r="B20" s="5" t="n">
        <v>335517</v>
      </c>
      <c r="D20" s="5" t="n">
        <v>335517</v>
      </c>
      <c r="F20" s="7" t="n">
        <v>334280</v>
      </c>
    </row>
    <row r="21" spans="1:6">
      <c r="A21" s="4" t="s">
        <v>380</v>
      </c>
      <c r="B21" s="5" t="n">
        <v>202468</v>
      </c>
      <c r="D21" s="7" t="n">
        <v>202468</v>
      </c>
      <c r="F21" s="7" t="n">
        <v>196477</v>
      </c>
    </row>
    <row r="22" spans="1:6">
      <c r="A22" s="4" t="s">
        <v>359</v>
      </c>
      <c r="D22" s="4" t="s">
        <v>390</v>
      </c>
      <c r="F22" s="4" t="s">
        <v>390</v>
      </c>
    </row>
    <row r="23" spans="1:6">
      <c r="A23" s="4" t="s">
        <v>391</v>
      </c>
    </row>
    <row r="24" spans="1:6">
      <c r="A24" s="3" t="s">
        <v>378</v>
      </c>
    </row>
    <row r="25" spans="1:6">
      <c r="A25" s="4" t="s">
        <v>379</v>
      </c>
      <c r="B25" s="5" t="n">
        <v>163144</v>
      </c>
      <c r="D25" s="7" t="n">
        <v>163144</v>
      </c>
      <c r="F25" s="7" t="n">
        <v>163855</v>
      </c>
    </row>
    <row r="26" spans="1:6">
      <c r="A26" s="4" t="s">
        <v>380</v>
      </c>
      <c r="B26" s="5" t="n">
        <v>117632</v>
      </c>
      <c r="D26" s="7" t="n">
        <v>117632</v>
      </c>
      <c r="F26" s="7" t="n">
        <v>112279</v>
      </c>
    </row>
    <row r="27" spans="1:6">
      <c r="A27" s="4" t="s">
        <v>359</v>
      </c>
      <c r="D27" s="4" t="s">
        <v>392</v>
      </c>
      <c r="F27" s="4" t="s">
        <v>392</v>
      </c>
    </row>
    <row r="28" spans="1:6">
      <c r="A28" s="4" t="s">
        <v>393</v>
      </c>
    </row>
    <row r="29" spans="1:6">
      <c r="A29" s="3" t="s">
        <v>378</v>
      </c>
    </row>
    <row r="30" spans="1:6">
      <c r="A30" s="4" t="s">
        <v>379</v>
      </c>
      <c r="B30" s="5" t="n">
        <v>13967</v>
      </c>
      <c r="D30" s="7" t="n">
        <v>13967</v>
      </c>
      <c r="F30" s="7" t="n">
        <v>14095</v>
      </c>
    </row>
    <row r="31" spans="1:6">
      <c r="A31" s="4" t="s">
        <v>394</v>
      </c>
    </row>
    <row r="32" spans="1:6">
      <c r="A32" s="3" t="s">
        <v>378</v>
      </c>
    </row>
    <row r="33" spans="1:6">
      <c r="A33" s="4" t="s">
        <v>379</v>
      </c>
      <c r="B33" s="5" t="n">
        <v>5499</v>
      </c>
      <c r="D33" s="5" t="n">
        <v>5499</v>
      </c>
      <c r="F33" s="5" t="n">
        <v>5371</v>
      </c>
    </row>
    <row r="34" spans="1:6">
      <c r="A34" s="4" t="s">
        <v>380</v>
      </c>
      <c r="B34" s="5" t="n">
        <v>3995</v>
      </c>
      <c r="D34" s="7" t="n">
        <v>3995</v>
      </c>
      <c r="F34" s="7" t="n">
        <v>3634</v>
      </c>
    </row>
    <row r="35" spans="1:6">
      <c r="A35" s="4" t="s">
        <v>359</v>
      </c>
      <c r="D35" s="4" t="s">
        <v>395</v>
      </c>
      <c r="F35" s="4" t="s">
        <v>395</v>
      </c>
    </row>
    <row r="36" spans="1:6">
      <c r="A36" s="4" t="s">
        <v>396</v>
      </c>
    </row>
    <row r="37" spans="1:6">
      <c r="A37" s="3" t="s">
        <v>378</v>
      </c>
    </row>
    <row r="38" spans="1:6">
      <c r="A38" s="4" t="s">
        <v>379</v>
      </c>
      <c r="B38" s="5" t="n">
        <v>61773</v>
      </c>
      <c r="D38" s="7" t="n">
        <v>61773</v>
      </c>
      <c r="F38" s="7" t="n">
        <v>56513</v>
      </c>
    </row>
    <row r="39" spans="1:6">
      <c r="A39" s="4" t="s">
        <v>380</v>
      </c>
      <c r="B39" s="5" t="n">
        <v>32999</v>
      </c>
      <c r="D39" s="7" t="n">
        <v>32999</v>
      </c>
      <c r="F39" s="7" t="n">
        <v>29353</v>
      </c>
    </row>
    <row r="40" spans="1:6">
      <c r="A40" s="4" t="s">
        <v>359</v>
      </c>
      <c r="D40" s="4" t="s">
        <v>360</v>
      </c>
      <c r="F40" s="4" t="s">
        <v>360</v>
      </c>
    </row>
    <row r="41" spans="1:6">
      <c r="A41" s="4" t="s">
        <v>397</v>
      </c>
    </row>
    <row r="42" spans="1:6">
      <c r="A42" s="3" t="s">
        <v>376</v>
      </c>
    </row>
    <row r="43" spans="1:6">
      <c r="A43" s="4" t="s">
        <v>42</v>
      </c>
      <c r="B43" s="5" t="n">
        <v>1118</v>
      </c>
      <c r="D43" s="7" t="n">
        <v>1118</v>
      </c>
    </row>
    <row r="44" spans="1:6">
      <c r="A44" s="3" t="s">
        <v>378</v>
      </c>
    </row>
    <row r="45" spans="1:6">
      <c r="A45" s="4" t="s">
        <v>367</v>
      </c>
      <c r="B45" s="7" t="n">
        <v>3700</v>
      </c>
      <c r="D45" s="7" t="n">
        <v>3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15"/>
    <col customWidth="1" max="5" min="5" width="14"/>
    <col customWidth="1" max="6" min="6" width="15"/>
  </cols>
  <sheetData>
    <row r="1" spans="1:6">
      <c r="A1" s="1" t="s">
        <v>398</v>
      </c>
      <c r="C1" s="2" t="s">
        <v>1</v>
      </c>
    </row>
    <row r="2" spans="1:6">
      <c r="C2" s="2" t="s">
        <v>2</v>
      </c>
      <c r="D2" s="2" t="s">
        <v>399</v>
      </c>
      <c r="E2" s="2" t="s">
        <v>32</v>
      </c>
      <c r="F2" s="2" t="s">
        <v>400</v>
      </c>
    </row>
    <row r="3" spans="1:6">
      <c r="A3" s="3" t="s">
        <v>309</v>
      </c>
    </row>
    <row r="4" spans="1:6">
      <c r="A4" s="4" t="s">
        <v>46</v>
      </c>
      <c r="C4" s="7" t="n">
        <v>175176000</v>
      </c>
      <c r="E4" s="7" t="n">
        <v>225243000</v>
      </c>
    </row>
    <row r="5" spans="1:6">
      <c r="A5" s="4" t="s">
        <v>55</v>
      </c>
      <c r="C5" s="5" t="n">
        <v>1455000000</v>
      </c>
      <c r="E5" s="5" t="n">
        <v>1240000000</v>
      </c>
    </row>
    <row r="6" spans="1:6">
      <c r="A6" s="4" t="s">
        <v>401</v>
      </c>
      <c r="C6" s="7" t="n">
        <v>1630176000</v>
      </c>
      <c r="E6" s="5" t="n">
        <v>1465243000</v>
      </c>
    </row>
    <row r="7" spans="1:6">
      <c r="A7" s="4" t="s">
        <v>402</v>
      </c>
    </row>
    <row r="8" spans="1:6">
      <c r="A8" s="3" t="s">
        <v>309</v>
      </c>
    </row>
    <row r="9" spans="1:6">
      <c r="A9" s="4" t="s">
        <v>403</v>
      </c>
      <c r="C9" s="4" t="s">
        <v>404</v>
      </c>
    </row>
    <row r="10" spans="1:6">
      <c r="A10" s="4" t="s">
        <v>46</v>
      </c>
      <c r="E10" s="5" t="n">
        <v>100000000</v>
      </c>
    </row>
    <row r="11" spans="1:6">
      <c r="A11" s="4" t="s">
        <v>405</v>
      </c>
    </row>
    <row r="12" spans="1:6">
      <c r="A12" s="3" t="s">
        <v>309</v>
      </c>
    </row>
    <row r="13" spans="1:6">
      <c r="A13" s="4" t="s">
        <v>403</v>
      </c>
      <c r="C13" s="4" t="s">
        <v>406</v>
      </c>
    </row>
    <row r="14" spans="1:6">
      <c r="A14" s="4" t="s">
        <v>55</v>
      </c>
      <c r="C14" s="7" t="n">
        <v>100000000</v>
      </c>
      <c r="E14" s="5" t="n">
        <v>100000000</v>
      </c>
    </row>
    <row r="15" spans="1:6">
      <c r="A15" s="4" t="s">
        <v>407</v>
      </c>
    </row>
    <row r="16" spans="1:6">
      <c r="A16" s="3" t="s">
        <v>309</v>
      </c>
    </row>
    <row r="17" spans="1:6">
      <c r="A17" s="4" t="s">
        <v>403</v>
      </c>
      <c r="C17" s="4" t="s">
        <v>408</v>
      </c>
    </row>
    <row r="18" spans="1:6">
      <c r="A18" s="4" t="s">
        <v>46</v>
      </c>
      <c r="C18" s="7" t="n">
        <v>50000000</v>
      </c>
    </row>
    <row r="19" spans="1:6">
      <c r="A19" s="4" t="s">
        <v>55</v>
      </c>
      <c r="E19" s="5" t="n">
        <v>50000000</v>
      </c>
    </row>
    <row r="20" spans="1:6">
      <c r="A20" s="4" t="s">
        <v>409</v>
      </c>
    </row>
    <row r="21" spans="1:6">
      <c r="A21" s="3" t="s">
        <v>309</v>
      </c>
    </row>
    <row r="22" spans="1:6">
      <c r="A22" s="4" t="s">
        <v>403</v>
      </c>
      <c r="C22" s="4" t="s">
        <v>410</v>
      </c>
    </row>
    <row r="23" spans="1:6">
      <c r="A23" s="4" t="s">
        <v>55</v>
      </c>
      <c r="C23" s="7" t="n">
        <v>100000000</v>
      </c>
      <c r="E23" s="5" t="n">
        <v>100000000</v>
      </c>
    </row>
    <row r="24" spans="1:6">
      <c r="A24" s="4" t="s">
        <v>411</v>
      </c>
    </row>
    <row r="25" spans="1:6">
      <c r="A25" s="3" t="s">
        <v>309</v>
      </c>
    </row>
    <row r="26" spans="1:6">
      <c r="A26" s="4" t="s">
        <v>403</v>
      </c>
      <c r="C26" s="4" t="s">
        <v>412</v>
      </c>
    </row>
    <row r="27" spans="1:6">
      <c r="A27" s="4" t="s">
        <v>55</v>
      </c>
      <c r="C27" s="7" t="n">
        <v>50000000</v>
      </c>
      <c r="E27" s="5" t="n">
        <v>50000000</v>
      </c>
    </row>
    <row r="28" spans="1:6">
      <c r="A28" s="4" t="s">
        <v>413</v>
      </c>
    </row>
    <row r="29" spans="1:6">
      <c r="A29" s="3" t="s">
        <v>309</v>
      </c>
    </row>
    <row r="30" spans="1:6">
      <c r="A30" s="4" t="s">
        <v>403</v>
      </c>
      <c r="C30" s="4" t="s">
        <v>414</v>
      </c>
    </row>
    <row r="31" spans="1:6">
      <c r="A31" s="4" t="s">
        <v>55</v>
      </c>
      <c r="C31" s="7" t="n">
        <v>100000000</v>
      </c>
      <c r="E31" s="5" t="n">
        <v>100000000</v>
      </c>
    </row>
    <row r="32" spans="1:6">
      <c r="A32" s="4" t="s">
        <v>415</v>
      </c>
    </row>
    <row r="33" spans="1:6">
      <c r="A33" s="3" t="s">
        <v>309</v>
      </c>
    </row>
    <row r="34" spans="1:6">
      <c r="A34" s="4" t="s">
        <v>403</v>
      </c>
      <c r="C34" s="4" t="s">
        <v>416</v>
      </c>
    </row>
    <row r="35" spans="1:6">
      <c r="A35" s="4" t="s">
        <v>55</v>
      </c>
      <c r="C35" s="7" t="n">
        <v>50000000</v>
      </c>
      <c r="E35" s="5" t="n">
        <v>50000000</v>
      </c>
    </row>
    <row r="36" spans="1:6">
      <c r="A36" s="4" t="s">
        <v>417</v>
      </c>
    </row>
    <row r="37" spans="1:6">
      <c r="A37" s="3" t="s">
        <v>309</v>
      </c>
    </row>
    <row r="38" spans="1:6">
      <c r="A38" s="4" t="s">
        <v>418</v>
      </c>
      <c r="C38" s="4" t="s">
        <v>419</v>
      </c>
    </row>
    <row r="39" spans="1:6">
      <c r="A39" s="4" t="s">
        <v>55</v>
      </c>
      <c r="B39" s="4" t="s">
        <v>420</v>
      </c>
      <c r="C39" s="7" t="n">
        <v>50000000</v>
      </c>
      <c r="E39" s="5" t="n">
        <v>50000000</v>
      </c>
    </row>
    <row r="40" spans="1:6">
      <c r="A40" s="4" t="s">
        <v>421</v>
      </c>
    </row>
    <row r="41" spans="1:6">
      <c r="A41" s="3" t="s">
        <v>309</v>
      </c>
    </row>
    <row r="42" spans="1:6">
      <c r="A42" s="4" t="s">
        <v>46</v>
      </c>
      <c r="C42" s="7" t="n">
        <v>176000</v>
      </c>
      <c r="E42" s="7" t="n">
        <v>243000</v>
      </c>
    </row>
    <row r="43" spans="1:6">
      <c r="A43" s="4" t="s">
        <v>422</v>
      </c>
      <c r="C43" s="4" t="s">
        <v>423</v>
      </c>
      <c r="E43" s="4" t="s">
        <v>424</v>
      </c>
    </row>
    <row r="44" spans="1:6">
      <c r="A44" s="4" t="s">
        <v>425</v>
      </c>
      <c r="C44" s="7" t="n">
        <v>98000000</v>
      </c>
      <c r="E44" s="7" t="n">
        <v>88000000</v>
      </c>
    </row>
    <row r="45" spans="1:6">
      <c r="A45" s="4" t="s">
        <v>337</v>
      </c>
    </row>
    <row r="46" spans="1:6">
      <c r="A46" s="3" t="s">
        <v>309</v>
      </c>
    </row>
    <row r="47" spans="1:6">
      <c r="A47" s="4" t="s">
        <v>426</v>
      </c>
      <c r="C47" s="4" t="s">
        <v>427</v>
      </c>
    </row>
    <row r="48" spans="1:6">
      <c r="A48" s="4" t="s">
        <v>428</v>
      </c>
      <c r="C48" s="4" t="s">
        <v>429</v>
      </c>
    </row>
    <row r="49" spans="1:6">
      <c r="A49" s="4" t="s">
        <v>55</v>
      </c>
      <c r="C49" s="7" t="n">
        <v>500000000</v>
      </c>
      <c r="E49" s="5" t="n">
        <v>600000000</v>
      </c>
    </row>
    <row r="50" spans="1:6">
      <c r="A50" s="4" t="s">
        <v>430</v>
      </c>
    </row>
    <row r="51" spans="1:6">
      <c r="A51" s="3" t="s">
        <v>309</v>
      </c>
    </row>
    <row r="52" spans="1:6">
      <c r="A52" s="4" t="s">
        <v>418</v>
      </c>
      <c r="C52" s="4" t="s">
        <v>431</v>
      </c>
    </row>
    <row r="53" spans="1:6">
      <c r="A53" s="4" t="s">
        <v>432</v>
      </c>
      <c r="C53" s="4" t="s">
        <v>433</v>
      </c>
    </row>
    <row r="54" spans="1:6">
      <c r="A54" s="4" t="s">
        <v>428</v>
      </c>
      <c r="C54" s="4" t="s">
        <v>434</v>
      </c>
    </row>
    <row r="55" spans="1:6">
      <c r="A55" s="4" t="s">
        <v>46</v>
      </c>
      <c r="C55" s="7" t="n">
        <v>125000000</v>
      </c>
      <c r="E55" s="5" t="n">
        <v>125000000</v>
      </c>
    </row>
    <row r="56" spans="1:6">
      <c r="A56" s="4" t="s">
        <v>55</v>
      </c>
      <c r="C56" s="5" t="n">
        <v>1005000000</v>
      </c>
      <c r="E56" s="5" t="n">
        <v>740000000</v>
      </c>
    </row>
    <row r="57" spans="1:6">
      <c r="A57" s="4" t="s">
        <v>435</v>
      </c>
      <c r="C57" s="5" t="n">
        <v>468000000</v>
      </c>
      <c r="E57" s="7" t="n">
        <v>533000000</v>
      </c>
    </row>
    <row r="58" spans="1:6">
      <c r="A58" s="4" t="s">
        <v>436</v>
      </c>
    </row>
    <row r="59" spans="1:6">
      <c r="A59" s="3" t="s">
        <v>309</v>
      </c>
    </row>
    <row r="60" spans="1:6">
      <c r="A60" s="4" t="s">
        <v>437</v>
      </c>
      <c r="F60" s="7" t="n">
        <v>300000000</v>
      </c>
    </row>
    <row r="61" spans="1:6">
      <c r="A61" s="4" t="s">
        <v>438</v>
      </c>
    </row>
    <row r="62" spans="1:6">
      <c r="A62" s="3" t="s">
        <v>309</v>
      </c>
    </row>
    <row r="63" spans="1:6">
      <c r="A63" s="4" t="s">
        <v>437</v>
      </c>
      <c r="D63" s="7" t="n">
        <v>1300000000</v>
      </c>
      <c r="F63" s="7" t="n">
        <v>1100000000</v>
      </c>
    </row>
    <row r="64" spans="1:6">
      <c r="A64" s="4" t="s">
        <v>46</v>
      </c>
      <c r="C64" s="5" t="n">
        <v>125000000</v>
      </c>
    </row>
    <row r="65" spans="1:6">
      <c r="A65" s="4" t="s">
        <v>55</v>
      </c>
      <c r="C65" s="7" t="n">
        <v>705000000</v>
      </c>
    </row>
    <row r="66" spans="1:6">
      <c r="A66" s="4" t="s">
        <v>439</v>
      </c>
    </row>
    <row r="67" spans="1:6">
      <c r="A67" s="3" t="s">
        <v>309</v>
      </c>
    </row>
    <row r="68" spans="1:6">
      <c r="A68" s="4" t="s">
        <v>422</v>
      </c>
      <c r="C68" s="4" t="s">
        <v>440</v>
      </c>
      <c r="E68" s="4" t="s">
        <v>441</v>
      </c>
    </row>
    <row r="69" spans="1:6">
      <c r="A69" t="n"/>
    </row>
    <row r="70" spans="1:6">
      <c r="A70" s="4" t="s">
        <v>420</v>
      </c>
      <c r="B70" s="4" t="s">
        <v>419</v>
      </c>
    </row>
  </sheetData>
  <mergeCells count="3">
    <mergeCell ref="A1:B2"/>
    <mergeCell ref="A69:E69"/>
    <mergeCell ref="B70:E7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42</v>
      </c>
      <c r="B1" s="2" t="s">
        <v>84</v>
      </c>
      <c r="D1" s="2" t="s">
        <v>1</v>
      </c>
    </row>
    <row r="2" spans="1:5">
      <c r="B2" s="2" t="s">
        <v>2</v>
      </c>
      <c r="C2" s="2" t="s">
        <v>85</v>
      </c>
      <c r="D2" s="2" t="s">
        <v>2</v>
      </c>
      <c r="E2" s="2" t="s">
        <v>85</v>
      </c>
    </row>
    <row r="3" spans="1:5">
      <c r="A3" s="3" t="s">
        <v>443</v>
      </c>
    </row>
    <row r="4" spans="1:5">
      <c r="A4" s="4" t="s">
        <v>444</v>
      </c>
      <c r="D4" s="7" t="n">
        <v>19596</v>
      </c>
      <c r="E4" s="7" t="n">
        <v>24716</v>
      </c>
    </row>
    <row r="5" spans="1:5">
      <c r="A5" s="4" t="s">
        <v>445</v>
      </c>
      <c r="D5" s="5" t="n">
        <v>-861</v>
      </c>
      <c r="E5" s="5" t="n">
        <v>-3268</v>
      </c>
    </row>
    <row r="6" spans="1:5">
      <c r="A6" s="4" t="s">
        <v>446</v>
      </c>
      <c r="B6" s="7" t="n">
        <v>18735</v>
      </c>
      <c r="C6" s="7" t="n">
        <v>21448</v>
      </c>
      <c r="D6" s="5" t="n">
        <v>18735</v>
      </c>
      <c r="E6" s="7" t="n">
        <v>21448</v>
      </c>
    </row>
    <row r="7" spans="1:5">
      <c r="A7" s="4" t="s">
        <v>447</v>
      </c>
      <c r="B7" s="7" t="n">
        <v>-5000</v>
      </c>
      <c r="D7" s="7" t="n">
        <v>-5000</v>
      </c>
    </row>
    <row r="8" spans="1:5">
      <c r="A8" s="3" t="s">
        <v>448</v>
      </c>
    </row>
    <row r="9" spans="1:5">
      <c r="A9" s="4" t="s">
        <v>449</v>
      </c>
      <c r="B9" s="4" t="s">
        <v>450</v>
      </c>
      <c r="C9" s="4" t="s">
        <v>451</v>
      </c>
      <c r="D9" s="4" t="s">
        <v>452</v>
      </c>
      <c r="E9" s="4" t="s">
        <v>453</v>
      </c>
    </row>
    <row r="10" spans="1:5">
      <c r="A10" s="4" t="s">
        <v>454</v>
      </c>
      <c r="D10" s="7" t="n">
        <v>2000</v>
      </c>
    </row>
    <row r="11" spans="1:5">
      <c r="A11" s="4" t="s">
        <v>455</v>
      </c>
    </row>
    <row r="12" spans="1:5">
      <c r="A12" s="3" t="s">
        <v>448</v>
      </c>
    </row>
    <row r="13" spans="1:5">
      <c r="A13" s="4" t="s">
        <v>456</v>
      </c>
      <c r="D13" s="4" t="s">
        <v>457</v>
      </c>
    </row>
    <row r="14" spans="1:5">
      <c r="A14" s="4" t="s">
        <v>458</v>
      </c>
      <c r="D14" s="4" t="s">
        <v>4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0</v>
      </c>
      <c r="B1" s="2" t="s">
        <v>84</v>
      </c>
      <c r="D1" s="2" t="s">
        <v>1</v>
      </c>
    </row>
    <row r="2" spans="1:5">
      <c r="B2" s="2" t="s">
        <v>2</v>
      </c>
      <c r="C2" s="2" t="s">
        <v>85</v>
      </c>
      <c r="D2" s="2" t="s">
        <v>2</v>
      </c>
      <c r="E2" s="2" t="s">
        <v>85</v>
      </c>
    </row>
    <row r="3" spans="1:5">
      <c r="A3" s="3" t="s">
        <v>461</v>
      </c>
    </row>
    <row r="4" spans="1:5">
      <c r="A4" s="4" t="s">
        <v>462</v>
      </c>
      <c r="B4" s="7" t="n">
        <v>8347000</v>
      </c>
      <c r="C4" s="7" t="n">
        <v>8107000</v>
      </c>
      <c r="D4" s="7" t="n">
        <v>24957000</v>
      </c>
      <c r="E4" s="7" t="n">
        <v>24460000</v>
      </c>
    </row>
    <row r="5" spans="1:5">
      <c r="A5" s="3" t="s">
        <v>463</v>
      </c>
    </row>
    <row r="6" spans="1:5">
      <c r="A6" s="4" t="s">
        <v>464</v>
      </c>
      <c r="D6" s="5" t="n">
        <v>3280</v>
      </c>
    </row>
    <row r="7" spans="1:5">
      <c r="A7" s="4" t="s">
        <v>465</v>
      </c>
      <c r="D7" s="5" t="n">
        <v>115</v>
      </c>
      <c r="E7" s="5" t="n">
        <v>32</v>
      </c>
    </row>
    <row r="8" spans="1:5">
      <c r="A8" s="4" t="s">
        <v>466</v>
      </c>
      <c r="D8" s="5" t="n">
        <v>-342</v>
      </c>
    </row>
    <row r="9" spans="1:5">
      <c r="A9" s="4" t="s">
        <v>467</v>
      </c>
      <c r="D9" s="5" t="n">
        <v>-72</v>
      </c>
    </row>
    <row r="10" spans="1:5">
      <c r="A10" s="4" t="s">
        <v>468</v>
      </c>
      <c r="B10" s="5" t="n">
        <v>2981</v>
      </c>
      <c r="D10" s="5" t="n">
        <v>2981</v>
      </c>
    </row>
    <row r="11" spans="1:5">
      <c r="A11" s="4" t="s">
        <v>469</v>
      </c>
      <c r="D11" s="8" t="n">
        <v>82.84999999999999</v>
      </c>
    </row>
    <row r="12" spans="1:5">
      <c r="A12" s="4" t="s">
        <v>470</v>
      </c>
      <c r="D12" s="10" t="n">
        <v>121.33</v>
      </c>
      <c r="E12" s="8" t="n">
        <v>99.22</v>
      </c>
    </row>
    <row r="13" spans="1:5">
      <c r="A13" s="4" t="s">
        <v>471</v>
      </c>
      <c r="D13" s="10" t="n">
        <v>74.44</v>
      </c>
    </row>
    <row r="14" spans="1:5">
      <c r="A14" s="4" t="s">
        <v>472</v>
      </c>
      <c r="D14" s="10" t="n">
        <v>83.25</v>
      </c>
    </row>
    <row r="15" spans="1:5">
      <c r="A15" s="4" t="s">
        <v>473</v>
      </c>
      <c r="B15" s="8" t="n">
        <v>85.29000000000001</v>
      </c>
      <c r="D15" s="8" t="n">
        <v>85.29000000000001</v>
      </c>
    </row>
    <row r="16" spans="1:5">
      <c r="A16" s="3" t="s">
        <v>474</v>
      </c>
    </row>
    <row r="17" spans="1:5">
      <c r="A17" s="4" t="s">
        <v>475</v>
      </c>
      <c r="D17" s="4" t="s">
        <v>476</v>
      </c>
      <c r="E17" s="4" t="s">
        <v>477</v>
      </c>
    </row>
    <row r="18" spans="1:5">
      <c r="A18" s="4" t="s">
        <v>478</v>
      </c>
      <c r="D18" s="4" t="s">
        <v>479</v>
      </c>
      <c r="E18" s="4" t="s">
        <v>479</v>
      </c>
    </row>
    <row r="19" spans="1:5">
      <c r="A19" s="4" t="s">
        <v>480</v>
      </c>
      <c r="D19" s="4" t="s">
        <v>481</v>
      </c>
      <c r="E19" s="4" t="s">
        <v>482</v>
      </c>
    </row>
    <row r="20" spans="1:5">
      <c r="A20" s="4" t="s">
        <v>483</v>
      </c>
      <c r="D20" s="7" t="n">
        <v>0</v>
      </c>
      <c r="E20" s="7" t="n">
        <v>0</v>
      </c>
    </row>
    <row r="21" spans="1:5">
      <c r="A21" s="4" t="s">
        <v>484</v>
      </c>
      <c r="D21" s="8" t="n">
        <v>30.85</v>
      </c>
      <c r="E21" s="8" t="n">
        <v>22.38</v>
      </c>
    </row>
    <row r="22" spans="1:5">
      <c r="A22" s="4" t="s">
        <v>485</v>
      </c>
    </row>
    <row r="23" spans="1:5">
      <c r="A23" s="3" t="s">
        <v>486</v>
      </c>
    </row>
    <row r="24" spans="1:5">
      <c r="A24" s="4" t="s">
        <v>487</v>
      </c>
      <c r="D24" s="5" t="n">
        <v>10</v>
      </c>
    </row>
    <row r="25" spans="1:5">
      <c r="A25" s="4" t="s">
        <v>488</v>
      </c>
      <c r="D25" s="8" t="n">
        <v>113.88</v>
      </c>
    </row>
    <row r="26" spans="1:5">
      <c r="A26" s="4" t="s">
        <v>489</v>
      </c>
    </row>
    <row r="27" spans="1:5">
      <c r="A27" s="3" t="s">
        <v>486</v>
      </c>
    </row>
    <row r="28" spans="1:5">
      <c r="A28" s="4" t="s">
        <v>490</v>
      </c>
      <c r="D28" s="5" t="n">
        <v>533</v>
      </c>
    </row>
    <row r="29" spans="1:5">
      <c r="A29" s="4" t="s">
        <v>487</v>
      </c>
      <c r="D29" s="5" t="n">
        <v>150</v>
      </c>
    </row>
    <row r="30" spans="1:5">
      <c r="A30" s="4" t="s">
        <v>491</v>
      </c>
      <c r="D30" s="5" t="n">
        <v>-144</v>
      </c>
    </row>
    <row r="31" spans="1:5">
      <c r="A31" s="4" t="s">
        <v>492</v>
      </c>
      <c r="D31" s="5" t="n">
        <v>-12</v>
      </c>
    </row>
    <row r="32" spans="1:5">
      <c r="A32" s="4" t="s">
        <v>493</v>
      </c>
      <c r="B32" s="5" t="n">
        <v>527</v>
      </c>
      <c r="D32" s="5" t="n">
        <v>527</v>
      </c>
    </row>
    <row r="33" spans="1:5">
      <c r="A33" s="4" t="s">
        <v>494</v>
      </c>
      <c r="D33" s="8" t="n">
        <v>94.38</v>
      </c>
    </row>
    <row r="34" spans="1:5">
      <c r="A34" s="4" t="s">
        <v>488</v>
      </c>
      <c r="D34" s="10" t="n">
        <v>119.46</v>
      </c>
    </row>
    <row r="35" spans="1:5">
      <c r="A35" s="4" t="s">
        <v>495</v>
      </c>
      <c r="D35" s="10" t="n">
        <v>85.40000000000001</v>
      </c>
    </row>
    <row r="36" spans="1:5">
      <c r="A36" s="4" t="s">
        <v>496</v>
      </c>
      <c r="D36" s="10" t="n">
        <v>99.75</v>
      </c>
    </row>
    <row r="37" spans="1:5">
      <c r="A37" s="4" t="s">
        <v>497</v>
      </c>
      <c r="B37" s="8" t="n">
        <v>103.85</v>
      </c>
      <c r="D37" s="8" t="n">
        <v>103.85</v>
      </c>
    </row>
    <row r="38" spans="1:5">
      <c r="A38" s="4" t="s">
        <v>498</v>
      </c>
      <c r="D38" s="4" t="s">
        <v>374</v>
      </c>
    </row>
    <row r="39" spans="1:5">
      <c r="A39" s="4" t="s">
        <v>499</v>
      </c>
    </row>
    <row r="40" spans="1:5">
      <c r="A40" s="3" t="s">
        <v>463</v>
      </c>
    </row>
    <row r="41" spans="1:5">
      <c r="A41" s="4" t="s">
        <v>469</v>
      </c>
      <c r="D41" s="8" t="n">
        <v>37.84</v>
      </c>
    </row>
    <row r="42" spans="1:5">
      <c r="A42" s="4" t="s">
        <v>470</v>
      </c>
      <c r="D42" s="10" t="n">
        <v>113.88</v>
      </c>
    </row>
    <row r="43" spans="1:5">
      <c r="A43" s="4" t="s">
        <v>471</v>
      </c>
      <c r="D43" s="10" t="n">
        <v>37.84</v>
      </c>
    </row>
    <row r="44" spans="1:5">
      <c r="A44" s="4" t="s">
        <v>472</v>
      </c>
      <c r="D44" s="10" t="n">
        <v>79.05</v>
      </c>
    </row>
    <row r="45" spans="1:5">
      <c r="A45" s="4" t="s">
        <v>473</v>
      </c>
      <c r="B45" s="10" t="n">
        <v>38.09</v>
      </c>
      <c r="D45" s="10" t="n">
        <v>38.09</v>
      </c>
    </row>
    <row r="46" spans="1:5">
      <c r="A46" s="4" t="s">
        <v>500</v>
      </c>
    </row>
    <row r="47" spans="1:5">
      <c r="A47" s="3" t="s">
        <v>463</v>
      </c>
    </row>
    <row r="48" spans="1:5">
      <c r="A48" s="4" t="s">
        <v>469</v>
      </c>
      <c r="D48" s="10" t="n">
        <v>113.36</v>
      </c>
    </row>
    <row r="49" spans="1:5">
      <c r="A49" s="4" t="s">
        <v>470</v>
      </c>
      <c r="D49" s="10" t="n">
        <v>134.37</v>
      </c>
    </row>
    <row r="50" spans="1:5">
      <c r="A50" s="4" t="s">
        <v>471</v>
      </c>
      <c r="D50" s="10" t="n">
        <v>98.20999999999999</v>
      </c>
    </row>
    <row r="51" spans="1:5">
      <c r="A51" s="4" t="s">
        <v>472</v>
      </c>
      <c r="D51" s="10" t="n">
        <v>87.06</v>
      </c>
    </row>
    <row r="52" spans="1:5">
      <c r="A52" s="4" t="s">
        <v>473</v>
      </c>
      <c r="B52" s="8" t="n">
        <v>134.37</v>
      </c>
      <c r="D52" s="8" t="n">
        <v>134.37</v>
      </c>
    </row>
    <row r="53" spans="1:5">
      <c r="A53" s="4" t="s">
        <v>501</v>
      </c>
    </row>
    <row r="54" spans="1:5">
      <c r="A54" s="3" t="s">
        <v>461</v>
      </c>
    </row>
    <row r="55" spans="1:5">
      <c r="A55" s="4" t="s">
        <v>462</v>
      </c>
      <c r="B55" s="7" t="n">
        <v>668000</v>
      </c>
      <c r="C55" s="5" t="n">
        <v>633000</v>
      </c>
      <c r="D55" s="7" t="n">
        <v>1990000</v>
      </c>
      <c r="E55" s="7" t="n">
        <v>2061000</v>
      </c>
    </row>
    <row r="56" spans="1:5">
      <c r="A56" s="4" t="s">
        <v>502</v>
      </c>
    </row>
    <row r="57" spans="1:5">
      <c r="A57" s="3" t="s">
        <v>461</v>
      </c>
    </row>
    <row r="58" spans="1:5">
      <c r="A58" s="4" t="s">
        <v>462</v>
      </c>
      <c r="B58" s="5" t="n">
        <v>6626000</v>
      </c>
      <c r="C58" s="5" t="n">
        <v>6355000</v>
      </c>
      <c r="D58" s="5" t="n">
        <v>19686000</v>
      </c>
      <c r="E58" s="5" t="n">
        <v>19345000</v>
      </c>
    </row>
    <row r="59" spans="1:5">
      <c r="A59" s="4" t="s">
        <v>503</v>
      </c>
    </row>
    <row r="60" spans="1:5">
      <c r="A60" s="3" t="s">
        <v>461</v>
      </c>
    </row>
    <row r="61" spans="1:5">
      <c r="A61" s="4" t="s">
        <v>462</v>
      </c>
      <c r="B61" s="7" t="n">
        <v>1053000</v>
      </c>
      <c r="C61" s="7" t="n">
        <v>1119000</v>
      </c>
      <c r="D61" s="7" t="n">
        <v>3281000</v>
      </c>
      <c r="E61" s="7" t="n">
        <v>305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4</v>
      </c>
      <c r="B1" s="2" t="s">
        <v>84</v>
      </c>
      <c r="D1" s="2" t="s">
        <v>1</v>
      </c>
    </row>
    <row r="2" spans="1:5">
      <c r="B2" s="2" t="s">
        <v>2</v>
      </c>
      <c r="C2" s="2" t="s">
        <v>85</v>
      </c>
      <c r="D2" s="2" t="s">
        <v>2</v>
      </c>
      <c r="E2" s="2" t="s">
        <v>85</v>
      </c>
    </row>
    <row r="3" spans="1:5">
      <c r="A3" s="3" t="s">
        <v>505</v>
      </c>
    </row>
    <row r="4" spans="1:5">
      <c r="A4" s="4" t="s">
        <v>506</v>
      </c>
      <c r="B4" s="5" t="n">
        <v>600</v>
      </c>
      <c r="C4" s="5" t="n">
        <v>500</v>
      </c>
      <c r="D4" s="5" t="n">
        <v>700</v>
      </c>
      <c r="E4" s="5" t="n">
        <v>500</v>
      </c>
    </row>
    <row r="5" spans="1:5">
      <c r="A5" s="3" t="s">
        <v>274</v>
      </c>
    </row>
    <row r="6" spans="1:5">
      <c r="A6" s="4" t="s">
        <v>102</v>
      </c>
      <c r="B6" s="7" t="n">
        <v>116281</v>
      </c>
      <c r="C6" s="7" t="n">
        <v>113497</v>
      </c>
      <c r="D6" s="7" t="n">
        <v>317999</v>
      </c>
      <c r="E6" s="7" t="n">
        <v>280328</v>
      </c>
    </row>
    <row r="7" spans="1:5">
      <c r="A7" s="4" t="s">
        <v>103</v>
      </c>
      <c r="B7" s="8" t="n">
        <v>1.42</v>
      </c>
      <c r="C7" s="8" t="n">
        <v>1.36</v>
      </c>
      <c r="D7" s="8" t="n">
        <v>3.85</v>
      </c>
      <c r="E7" s="8" t="n">
        <v>3.32</v>
      </c>
    </row>
    <row r="8" spans="1:5">
      <c r="A8" s="4" t="s">
        <v>507</v>
      </c>
      <c r="B8" s="10" t="n">
        <v>-0.02</v>
      </c>
      <c r="C8" s="10" t="n">
        <v>-0.02</v>
      </c>
      <c r="D8" s="10" t="n">
        <v>-0.03</v>
      </c>
      <c r="E8" s="10" t="n">
        <v>-0.03</v>
      </c>
    </row>
    <row r="9" spans="1:5">
      <c r="A9" s="4" t="s">
        <v>105</v>
      </c>
      <c r="B9" s="8" t="n">
        <v>1.4</v>
      </c>
      <c r="C9" s="8" t="n">
        <v>1.34</v>
      </c>
      <c r="D9" s="8" t="n">
        <v>3.82</v>
      </c>
      <c r="E9" s="8" t="n">
        <v>3.29</v>
      </c>
    </row>
    <row r="10" spans="1:5">
      <c r="A10" s="4" t="s">
        <v>104</v>
      </c>
      <c r="B10" s="5" t="n">
        <v>82036</v>
      </c>
      <c r="C10" s="5" t="n">
        <v>83663</v>
      </c>
      <c r="D10" s="5" t="n">
        <v>82552</v>
      </c>
      <c r="E10" s="5" t="n">
        <v>84375</v>
      </c>
    </row>
    <row r="11" spans="1:5">
      <c r="A11" s="4" t="s">
        <v>508</v>
      </c>
      <c r="B11" s="5" t="n">
        <v>748</v>
      </c>
      <c r="C11" s="5" t="n">
        <v>738</v>
      </c>
      <c r="D11" s="5" t="n">
        <v>753</v>
      </c>
      <c r="E11" s="5" t="n">
        <v>787</v>
      </c>
    </row>
    <row r="12" spans="1:5">
      <c r="A12" s="4" t="s">
        <v>106</v>
      </c>
      <c r="B12" s="5" t="n">
        <v>82784</v>
      </c>
      <c r="C12" s="5" t="n">
        <v>84401</v>
      </c>
      <c r="D12" s="5" t="n">
        <v>83305</v>
      </c>
      <c r="E12" s="5" t="n">
        <v>851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9</v>
      </c>
      <c r="B1" s="2" t="s">
        <v>84</v>
      </c>
      <c r="D1" s="2" t="s">
        <v>1</v>
      </c>
    </row>
    <row r="2" spans="1:5">
      <c r="B2" s="2" t="s">
        <v>2</v>
      </c>
      <c r="C2" s="2" t="s">
        <v>85</v>
      </c>
      <c r="D2" s="2" t="s">
        <v>2</v>
      </c>
      <c r="E2" s="2" t="s">
        <v>85</v>
      </c>
    </row>
    <row r="3" spans="1:5">
      <c r="A3" s="4" t="s">
        <v>499</v>
      </c>
    </row>
    <row r="4" spans="1:5">
      <c r="A4" s="3" t="s">
        <v>510</v>
      </c>
    </row>
    <row r="5" spans="1:5">
      <c r="A5" s="4" t="s">
        <v>511</v>
      </c>
      <c r="D5" s="7" t="n">
        <v>6000</v>
      </c>
    </row>
    <row r="6" spans="1:5">
      <c r="A6" s="4" t="s">
        <v>500</v>
      </c>
    </row>
    <row r="7" spans="1:5">
      <c r="A7" s="3" t="s">
        <v>510</v>
      </c>
    </row>
    <row r="8" spans="1:5">
      <c r="A8" s="4" t="s">
        <v>511</v>
      </c>
      <c r="D8" s="5" t="n">
        <v>11000</v>
      </c>
    </row>
    <row r="9" spans="1:5">
      <c r="A9" s="4" t="s">
        <v>512</v>
      </c>
    </row>
    <row r="10" spans="1:5">
      <c r="A10" s="3" t="s">
        <v>510</v>
      </c>
    </row>
    <row r="11" spans="1:5">
      <c r="A11" s="4" t="s">
        <v>513</v>
      </c>
      <c r="B11" s="7" t="n">
        <v>1570</v>
      </c>
      <c r="C11" s="7" t="n">
        <v>1623</v>
      </c>
      <c r="D11" s="5" t="n">
        <v>4596</v>
      </c>
      <c r="E11" s="7" t="n">
        <v>4813</v>
      </c>
    </row>
    <row r="12" spans="1:5">
      <c r="A12" s="4" t="s">
        <v>514</v>
      </c>
      <c r="B12" s="5" t="n">
        <v>-2223</v>
      </c>
      <c r="C12" s="5" t="n">
        <v>-2179</v>
      </c>
      <c r="D12" s="5" t="n">
        <v>-6859</v>
      </c>
      <c r="E12" s="5" t="n">
        <v>-6795</v>
      </c>
    </row>
    <row r="13" spans="1:5">
      <c r="A13" s="4" t="s">
        <v>515</v>
      </c>
      <c r="B13" s="5" t="n">
        <v>1101</v>
      </c>
      <c r="C13" s="5" t="n">
        <v>692</v>
      </c>
      <c r="D13" s="5" t="n">
        <v>2459</v>
      </c>
      <c r="E13" s="5" t="n">
        <v>1662</v>
      </c>
    </row>
    <row r="14" spans="1:5">
      <c r="A14" s="4" t="s">
        <v>516</v>
      </c>
      <c r="B14" s="5" t="n">
        <v>448</v>
      </c>
      <c r="C14" s="5" t="n">
        <v>136</v>
      </c>
      <c r="D14" s="5" t="n">
        <v>196</v>
      </c>
      <c r="E14" s="5" t="n">
        <v>-320</v>
      </c>
    </row>
    <row r="15" spans="1:5">
      <c r="A15" s="4" t="s">
        <v>517</v>
      </c>
      <c r="D15" s="5" t="n">
        <v>4000</v>
      </c>
    </row>
    <row r="16" spans="1:5">
      <c r="A16" s="4" t="s">
        <v>518</v>
      </c>
    </row>
    <row r="17" spans="1:5">
      <c r="A17" s="3" t="s">
        <v>510</v>
      </c>
    </row>
    <row r="18" spans="1:5">
      <c r="A18" s="4" t="s">
        <v>519</v>
      </c>
      <c r="B18" s="5" t="n">
        <v>-91</v>
      </c>
      <c r="C18" s="5" t="n">
        <v>196</v>
      </c>
      <c r="D18" s="5" t="n">
        <v>433</v>
      </c>
      <c r="E18" s="5" t="n">
        <v>594</v>
      </c>
    </row>
    <row r="19" spans="1:5">
      <c r="A19" s="4" t="s">
        <v>513</v>
      </c>
      <c r="B19" s="5" t="n">
        <v>116</v>
      </c>
      <c r="C19" s="5" t="n">
        <v>111</v>
      </c>
      <c r="D19" s="5" t="n">
        <v>352</v>
      </c>
      <c r="E19" s="5" t="n">
        <v>347</v>
      </c>
    </row>
    <row r="20" spans="1:5">
      <c r="A20" s="4" t="s">
        <v>514</v>
      </c>
      <c r="B20" s="5" t="n">
        <v>-129</v>
      </c>
      <c r="C20" s="5" t="n">
        <v>-112</v>
      </c>
      <c r="D20" s="5" t="n">
        <v>-373</v>
      </c>
      <c r="E20" s="5" t="n">
        <v>-326</v>
      </c>
    </row>
    <row r="21" spans="1:5">
      <c r="A21" s="4" t="s">
        <v>520</v>
      </c>
      <c r="C21" s="5" t="n">
        <v>-13</v>
      </c>
      <c r="E21" s="5" t="n">
        <v>-39</v>
      </c>
    </row>
    <row r="22" spans="1:5">
      <c r="A22" s="4" t="s">
        <v>515</v>
      </c>
      <c r="C22" s="5" t="n">
        <v>-18</v>
      </c>
      <c r="E22" s="5" t="n">
        <v>-26</v>
      </c>
    </row>
    <row r="23" spans="1:5">
      <c r="A23" s="4" t="s">
        <v>516</v>
      </c>
      <c r="B23" s="5" t="n">
        <v>-104</v>
      </c>
      <c r="C23" s="5" t="n">
        <v>164</v>
      </c>
      <c r="D23" s="5" t="n">
        <v>412</v>
      </c>
      <c r="E23" s="5" t="n">
        <v>550</v>
      </c>
    </row>
    <row r="24" spans="1:5">
      <c r="A24" s="4" t="s">
        <v>521</v>
      </c>
    </row>
    <row r="25" spans="1:5">
      <c r="A25" s="3" t="s">
        <v>510</v>
      </c>
    </row>
    <row r="26" spans="1:5">
      <c r="A26" s="4" t="s">
        <v>519</v>
      </c>
      <c r="B26" s="5" t="n">
        <v>1337</v>
      </c>
      <c r="C26" s="5" t="n">
        <v>1212</v>
      </c>
      <c r="D26" s="5" t="n">
        <v>4011</v>
      </c>
      <c r="E26" s="5" t="n">
        <v>3636</v>
      </c>
    </row>
    <row r="27" spans="1:5">
      <c r="A27" s="4" t="s">
        <v>513</v>
      </c>
      <c r="B27" s="5" t="n">
        <v>402</v>
      </c>
      <c r="C27" s="5" t="n">
        <v>592</v>
      </c>
      <c r="D27" s="5" t="n">
        <v>1206</v>
      </c>
      <c r="E27" s="5" t="n">
        <v>1776</v>
      </c>
    </row>
    <row r="28" spans="1:5">
      <c r="A28" s="4" t="s">
        <v>514</v>
      </c>
      <c r="B28" s="5" t="n">
        <v>-410</v>
      </c>
      <c r="C28" s="5" t="n">
        <v>-392</v>
      </c>
      <c r="D28" s="5" t="n">
        <v>-1230</v>
      </c>
      <c r="E28" s="5" t="n">
        <v>-1176</v>
      </c>
    </row>
    <row r="29" spans="1:5">
      <c r="A29" s="4" t="s">
        <v>520</v>
      </c>
      <c r="B29" s="5" t="n">
        <v>14</v>
      </c>
      <c r="C29" s="5" t="n">
        <v>-47</v>
      </c>
      <c r="D29" s="5" t="n">
        <v>42</v>
      </c>
      <c r="E29" s="5" t="n">
        <v>-141</v>
      </c>
    </row>
    <row r="30" spans="1:5">
      <c r="A30" s="4" t="s">
        <v>515</v>
      </c>
      <c r="B30" s="5" t="n">
        <v>273</v>
      </c>
      <c r="C30" s="5" t="n">
        <v>97</v>
      </c>
      <c r="D30" s="5" t="n">
        <v>819</v>
      </c>
      <c r="E30" s="5" t="n">
        <v>291</v>
      </c>
    </row>
    <row r="31" spans="1:5">
      <c r="A31" s="4" t="s">
        <v>516</v>
      </c>
      <c r="B31" s="7" t="n">
        <v>1616</v>
      </c>
      <c r="C31" s="7" t="n">
        <v>1462</v>
      </c>
      <c r="D31" s="7" t="n">
        <v>4848</v>
      </c>
      <c r="E31" s="7" t="n">
        <v>43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s>
  <sheetData>
    <row r="1" spans="1:5">
      <c r="A1" s="1" t="s">
        <v>522</v>
      </c>
      <c r="B1" s="2" t="s">
        <v>84</v>
      </c>
      <c r="D1" s="2" t="s">
        <v>1</v>
      </c>
    </row>
    <row r="2" spans="1:5">
      <c r="B2" s="2" t="s">
        <v>523</v>
      </c>
      <c r="C2" s="2" t="s">
        <v>524</v>
      </c>
      <c r="D2" s="2" t="s">
        <v>523</v>
      </c>
      <c r="E2" s="2" t="s">
        <v>524</v>
      </c>
    </row>
    <row r="3" spans="1:5">
      <c r="A3" s="3" t="s">
        <v>525</v>
      </c>
    </row>
    <row r="4" spans="1:5">
      <c r="A4" s="4" t="s">
        <v>526</v>
      </c>
      <c r="D4" s="5" t="n">
        <v>2</v>
      </c>
    </row>
    <row r="5" spans="1:5">
      <c r="A5" s="4" t="s">
        <v>527</v>
      </c>
      <c r="D5" s="5" t="n">
        <v>1</v>
      </c>
    </row>
    <row r="6" spans="1:5">
      <c r="A6" s="4" t="s">
        <v>87</v>
      </c>
      <c r="B6" s="7" t="n">
        <v>336933</v>
      </c>
      <c r="C6" s="7" t="n">
        <v>331165</v>
      </c>
      <c r="D6" s="7" t="n">
        <v>971842</v>
      </c>
      <c r="E6" s="7" t="n">
        <v>937225</v>
      </c>
    </row>
    <row r="7" spans="1:5">
      <c r="A7" s="4" t="s">
        <v>88</v>
      </c>
      <c r="B7" s="5" t="n">
        <v>163645</v>
      </c>
      <c r="C7" s="5" t="n">
        <v>162000</v>
      </c>
      <c r="D7" s="5" t="n">
        <v>483880</v>
      </c>
      <c r="E7" s="5" t="n">
        <v>468249</v>
      </c>
    </row>
    <row r="8" spans="1:5">
      <c r="A8" s="4" t="s">
        <v>89</v>
      </c>
      <c r="B8" s="5" t="n">
        <v>500578</v>
      </c>
      <c r="C8" s="5" t="n">
        <v>493165</v>
      </c>
      <c r="D8" s="5" t="n">
        <v>1455722</v>
      </c>
      <c r="E8" s="5" t="n">
        <v>1405474</v>
      </c>
    </row>
    <row r="9" spans="1:5">
      <c r="A9" s="4" t="s">
        <v>528</v>
      </c>
    </row>
    <row r="10" spans="1:5">
      <c r="A10" s="3" t="s">
        <v>525</v>
      </c>
    </row>
    <row r="11" spans="1:5">
      <c r="A11" s="4" t="s">
        <v>87</v>
      </c>
      <c r="B11" s="5" t="n">
        <v>219196</v>
      </c>
      <c r="C11" s="5" t="n">
        <v>213122</v>
      </c>
      <c r="D11" s="5" t="n">
        <v>625276</v>
      </c>
      <c r="E11" s="5" t="n">
        <v>595670</v>
      </c>
    </row>
    <row r="12" spans="1:5">
      <c r="A12" s="4" t="s">
        <v>529</v>
      </c>
    </row>
    <row r="13" spans="1:5">
      <c r="A13" s="3" t="s">
        <v>525</v>
      </c>
    </row>
    <row r="14" spans="1:5">
      <c r="A14" s="4" t="s">
        <v>87</v>
      </c>
      <c r="B14" s="5" t="n">
        <v>78173</v>
      </c>
      <c r="C14" s="5" t="n">
        <v>77853</v>
      </c>
      <c r="D14" s="5" t="n">
        <v>234095</v>
      </c>
      <c r="E14" s="5" t="n">
        <v>229633</v>
      </c>
    </row>
    <row r="15" spans="1:5">
      <c r="A15" s="4" t="s">
        <v>530</v>
      </c>
    </row>
    <row r="16" spans="1:5">
      <c r="A16" s="3" t="s">
        <v>525</v>
      </c>
    </row>
    <row r="17" spans="1:5">
      <c r="A17" s="4" t="s">
        <v>87</v>
      </c>
      <c r="B17" s="5" t="n">
        <v>39564</v>
      </c>
      <c r="C17" s="5" t="n">
        <v>40190</v>
      </c>
      <c r="D17" s="5" t="n">
        <v>112471</v>
      </c>
      <c r="E17" s="5" t="n">
        <v>111922</v>
      </c>
    </row>
    <row r="18" spans="1:5">
      <c r="A18" s="4" t="s">
        <v>531</v>
      </c>
    </row>
    <row r="19" spans="1:5">
      <c r="A19" s="3" t="s">
        <v>525</v>
      </c>
    </row>
    <row r="20" spans="1:5">
      <c r="A20" s="4" t="s">
        <v>88</v>
      </c>
      <c r="B20" s="5" t="n">
        <v>148206</v>
      </c>
      <c r="C20" s="5" t="n">
        <v>146038</v>
      </c>
      <c r="D20" s="5" t="n">
        <v>438104</v>
      </c>
      <c r="E20" s="5" t="n">
        <v>423155</v>
      </c>
    </row>
    <row r="21" spans="1:5">
      <c r="A21" s="4" t="s">
        <v>532</v>
      </c>
    </row>
    <row r="22" spans="1:5">
      <c r="A22" s="3" t="s">
        <v>525</v>
      </c>
    </row>
    <row r="23" spans="1:5">
      <c r="A23" s="4" t="s">
        <v>88</v>
      </c>
      <c r="B23" s="7" t="n">
        <v>15439</v>
      </c>
      <c r="C23" s="7" t="n">
        <v>15962</v>
      </c>
      <c r="D23" s="7" t="n">
        <v>45776</v>
      </c>
      <c r="E23" s="7" t="n">
        <v>450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84</v>
      </c>
      <c r="D1" s="2" t="s">
        <v>1</v>
      </c>
    </row>
    <row r="2" spans="1:5">
      <c r="B2" s="2" t="s">
        <v>2</v>
      </c>
      <c r="C2" s="2" t="s">
        <v>85</v>
      </c>
      <c r="D2" s="2" t="s">
        <v>2</v>
      </c>
      <c r="E2" s="2" t="s">
        <v>85</v>
      </c>
    </row>
    <row r="3" spans="1:5">
      <c r="A3" s="3" t="s">
        <v>108</v>
      </c>
    </row>
    <row r="4" spans="1:5">
      <c r="A4" s="4" t="s">
        <v>102</v>
      </c>
      <c r="B4" s="7" t="n">
        <v>116281</v>
      </c>
      <c r="C4" s="7" t="n">
        <v>113497</v>
      </c>
      <c r="D4" s="7" t="n">
        <v>317999</v>
      </c>
      <c r="E4" s="7" t="n">
        <v>280328</v>
      </c>
    </row>
    <row r="5" spans="1:5">
      <c r="A5" s="4" t="s">
        <v>109</v>
      </c>
      <c r="B5" s="5" t="n">
        <v>-10931</v>
      </c>
      <c r="C5" s="5" t="n">
        <v>-48671</v>
      </c>
      <c r="D5" s="5" t="n">
        <v>-53322</v>
      </c>
      <c r="E5" s="5" t="n">
        <v>-16071</v>
      </c>
    </row>
    <row r="6" spans="1:5">
      <c r="A6" s="4" t="s">
        <v>110</v>
      </c>
      <c r="B6" s="5" t="n">
        <v>1814</v>
      </c>
      <c r="C6" s="5" t="n">
        <v>-645</v>
      </c>
      <c r="D6" s="5" t="n">
        <v>2397</v>
      </c>
      <c r="E6" s="5" t="n">
        <v>91</v>
      </c>
    </row>
    <row r="7" spans="1:5">
      <c r="A7" s="4" t="s">
        <v>111</v>
      </c>
      <c r="B7" s="5" t="n">
        <v>-68</v>
      </c>
      <c r="C7" s="5" t="n">
        <v>42</v>
      </c>
      <c r="D7" s="5" t="n">
        <v>-97</v>
      </c>
      <c r="E7" s="5" t="n">
        <v>11</v>
      </c>
    </row>
    <row r="8" spans="1:5">
      <c r="A8" s="4" t="s">
        <v>112</v>
      </c>
      <c r="B8" s="5" t="n">
        <v>1746</v>
      </c>
      <c r="C8" s="5" t="n">
        <v>-603</v>
      </c>
      <c r="D8" s="5" t="n">
        <v>2300</v>
      </c>
      <c r="E8" s="5" t="n">
        <v>102</v>
      </c>
    </row>
    <row r="9" spans="1:5">
      <c r="A9" s="4" t="s">
        <v>113</v>
      </c>
      <c r="B9" s="5" t="n">
        <v>-511</v>
      </c>
      <c r="D9" s="5" t="n">
        <v>1070</v>
      </c>
      <c r="E9" s="5" t="n">
        <v>-931</v>
      </c>
    </row>
    <row r="10" spans="1:5">
      <c r="A10" s="4" t="s">
        <v>114</v>
      </c>
      <c r="B10" s="5" t="n">
        <v>1478</v>
      </c>
      <c r="C10" s="5" t="n">
        <v>516</v>
      </c>
      <c r="D10" s="5" t="n">
        <v>3320</v>
      </c>
      <c r="E10" s="5" t="n">
        <v>1548</v>
      </c>
    </row>
    <row r="11" spans="1:5">
      <c r="A11" s="4" t="s">
        <v>115</v>
      </c>
      <c r="B11" s="5" t="n">
        <v>967</v>
      </c>
      <c r="C11" s="5" t="n">
        <v>516</v>
      </c>
      <c r="D11" s="5" t="n">
        <v>4390</v>
      </c>
      <c r="E11" s="5" t="n">
        <v>617</v>
      </c>
    </row>
    <row r="12" spans="1:5">
      <c r="A12" s="4" t="s">
        <v>116</v>
      </c>
      <c r="B12" s="5" t="n">
        <v>-325</v>
      </c>
      <c r="C12" s="5" t="n">
        <v>-400</v>
      </c>
      <c r="D12" s="5" t="n">
        <v>-1479</v>
      </c>
      <c r="E12" s="5" t="n">
        <v>-603</v>
      </c>
    </row>
    <row r="13" spans="1:5">
      <c r="A13" s="4" t="s">
        <v>117</v>
      </c>
      <c r="B13" s="5" t="n">
        <v>642</v>
      </c>
      <c r="C13" s="5" t="n">
        <v>116</v>
      </c>
      <c r="D13" s="5" t="n">
        <v>2911</v>
      </c>
      <c r="E13" s="5" t="n">
        <v>14</v>
      </c>
    </row>
    <row r="14" spans="1:5">
      <c r="A14" s="4" t="s">
        <v>118</v>
      </c>
      <c r="B14" s="5" t="n">
        <v>-8543</v>
      </c>
      <c r="C14" s="5" t="n">
        <v>-49158</v>
      </c>
      <c r="D14" s="5" t="n">
        <v>-48111</v>
      </c>
      <c r="E14" s="5" t="n">
        <v>-15955</v>
      </c>
    </row>
    <row r="15" spans="1:5">
      <c r="A15" s="4" t="s">
        <v>119</v>
      </c>
      <c r="B15" s="7" t="n">
        <v>107738</v>
      </c>
      <c r="C15" s="7" t="n">
        <v>64339</v>
      </c>
      <c r="D15" s="7" t="n">
        <v>269888</v>
      </c>
      <c r="E15" s="7" t="n">
        <v>2643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85</v>
      </c>
    </row>
    <row r="3" spans="1:3">
      <c r="A3" s="3" t="s">
        <v>121</v>
      </c>
    </row>
    <row r="4" spans="1:3">
      <c r="A4" s="4" t="s">
        <v>102</v>
      </c>
      <c r="B4" s="7" t="n">
        <v>317999</v>
      </c>
      <c r="C4" s="7" t="n">
        <v>280328</v>
      </c>
    </row>
    <row r="5" spans="1:3">
      <c r="A5" s="3" t="s">
        <v>122</v>
      </c>
    </row>
    <row r="6" spans="1:3">
      <c r="A6" s="4" t="s">
        <v>123</v>
      </c>
      <c r="B6" s="5" t="n">
        <v>766</v>
      </c>
      <c r="C6" s="5" t="n">
        <v>2051</v>
      </c>
    </row>
    <row r="7" spans="1:3">
      <c r="A7" s="4" t="s">
        <v>124</v>
      </c>
      <c r="B7" s="5" t="n">
        <v>3683</v>
      </c>
      <c r="C7" s="5" t="n">
        <v>3603</v>
      </c>
    </row>
    <row r="8" spans="1:3">
      <c r="A8" s="4" t="s">
        <v>125</v>
      </c>
      <c r="B8" s="5" t="n">
        <v>24957</v>
      </c>
      <c r="C8" s="5" t="n">
        <v>24460</v>
      </c>
    </row>
    <row r="9" spans="1:3">
      <c r="A9" s="4" t="s">
        <v>126</v>
      </c>
      <c r="B9" s="5" t="n">
        <v>1821</v>
      </c>
      <c r="C9" s="5" t="n">
        <v>-9151</v>
      </c>
    </row>
    <row r="10" spans="1:3">
      <c r="A10" s="4" t="s">
        <v>127</v>
      </c>
      <c r="B10" s="5" t="n">
        <v>33202</v>
      </c>
      <c r="C10" s="5" t="n">
        <v>34661</v>
      </c>
    </row>
    <row r="11" spans="1:3">
      <c r="A11" s="4" t="s">
        <v>128</v>
      </c>
      <c r="B11" s="5" t="n">
        <v>33693</v>
      </c>
      <c r="C11" s="5" t="n">
        <v>35889</v>
      </c>
    </row>
    <row r="12" spans="1:3">
      <c r="A12" s="4" t="s">
        <v>129</v>
      </c>
      <c r="C12" s="5" t="n">
        <v>4093</v>
      </c>
    </row>
    <row r="13" spans="1:3">
      <c r="A13" s="4" t="s">
        <v>130</v>
      </c>
      <c r="B13" s="5" t="n">
        <v>-1377</v>
      </c>
    </row>
    <row r="14" spans="1:3">
      <c r="A14" s="3" t="s">
        <v>131</v>
      </c>
    </row>
    <row r="15" spans="1:3">
      <c r="A15" s="4" t="s">
        <v>132</v>
      </c>
      <c r="B15" s="5" t="n">
        <v>6121</v>
      </c>
      <c r="C15" s="5" t="n">
        <v>23588</v>
      </c>
    </row>
    <row r="16" spans="1:3">
      <c r="A16" s="4" t="s">
        <v>133</v>
      </c>
      <c r="B16" s="5" t="n">
        <v>-39171</v>
      </c>
      <c r="C16" s="5" t="n">
        <v>-36812</v>
      </c>
    </row>
    <row r="17" spans="1:3">
      <c r="A17" s="4" t="s">
        <v>134</v>
      </c>
      <c r="B17" s="5" t="n">
        <v>2183</v>
      </c>
      <c r="C17" s="5" t="n">
        <v>-9348</v>
      </c>
    </row>
    <row r="18" spans="1:3">
      <c r="A18" s="4" t="s">
        <v>135</v>
      </c>
      <c r="B18" s="5" t="n">
        <v>-11614</v>
      </c>
      <c r="C18" s="5" t="n">
        <v>-10949</v>
      </c>
    </row>
    <row r="19" spans="1:3">
      <c r="A19" s="4" t="s">
        <v>136</v>
      </c>
      <c r="B19" s="5" t="n">
        <v>4234</v>
      </c>
      <c r="C19" s="5" t="n">
        <v>3887</v>
      </c>
    </row>
    <row r="20" spans="1:3">
      <c r="A20" s="4" t="s">
        <v>137</v>
      </c>
      <c r="B20" s="5" t="n">
        <v>31099</v>
      </c>
      <c r="C20" s="5" t="n">
        <v>23737</v>
      </c>
    </row>
    <row r="21" spans="1:3">
      <c r="A21" s="4" t="s">
        <v>138</v>
      </c>
      <c r="B21" s="5" t="n">
        <v>-954</v>
      </c>
      <c r="C21" s="5" t="n">
        <v>-20111</v>
      </c>
    </row>
    <row r="22" spans="1:3">
      <c r="A22" s="4" t="s">
        <v>139</v>
      </c>
      <c r="B22" s="5" t="n">
        <v>406642</v>
      </c>
      <c r="C22" s="5" t="n">
        <v>349926</v>
      </c>
    </row>
    <row r="23" spans="1:3">
      <c r="A23" s="3" t="s">
        <v>140</v>
      </c>
    </row>
    <row r="24" spans="1:3">
      <c r="A24" s="4" t="s">
        <v>141</v>
      </c>
      <c r="B24" s="5" t="n">
        <v>-72250</v>
      </c>
      <c r="C24" s="5" t="n">
        <v>-70437</v>
      </c>
    </row>
    <row r="25" spans="1:3">
      <c r="A25" s="4" t="s">
        <v>142</v>
      </c>
      <c r="B25" s="5" t="n">
        <v>-9408</v>
      </c>
      <c r="C25" s="5" t="n">
        <v>-23672</v>
      </c>
    </row>
    <row r="26" spans="1:3">
      <c r="A26" s="4" t="s">
        <v>143</v>
      </c>
      <c r="C26" s="5" t="n">
        <v>-1800</v>
      </c>
    </row>
    <row r="27" spans="1:3">
      <c r="A27" s="4" t="s">
        <v>144</v>
      </c>
      <c r="B27" s="5" t="n">
        <v>-1467078</v>
      </c>
      <c r="C27" s="5" t="n">
        <v>-1731043</v>
      </c>
    </row>
    <row r="28" spans="1:3">
      <c r="A28" s="4" t="s">
        <v>145</v>
      </c>
      <c r="B28" s="5" t="n">
        <v>1249073</v>
      </c>
      <c r="C28" s="5" t="n">
        <v>1504528</v>
      </c>
    </row>
    <row r="29" spans="1:3">
      <c r="A29" s="4" t="s">
        <v>146</v>
      </c>
      <c r="B29" s="5" t="n">
        <v>5154</v>
      </c>
    </row>
    <row r="30" spans="1:3">
      <c r="A30" s="4" t="s">
        <v>147</v>
      </c>
      <c r="B30" s="5" t="n">
        <v>-294509</v>
      </c>
      <c r="C30" s="5" t="n">
        <v>-322424</v>
      </c>
    </row>
    <row r="31" spans="1:3">
      <c r="A31" s="3" t="s">
        <v>148</v>
      </c>
    </row>
    <row r="32" spans="1:3">
      <c r="A32" s="4" t="s">
        <v>149</v>
      </c>
      <c r="B32" s="5" t="n">
        <v>285073</v>
      </c>
      <c r="C32" s="5" t="n">
        <v>336430</v>
      </c>
    </row>
    <row r="33" spans="1:3">
      <c r="A33" s="4" t="s">
        <v>150</v>
      </c>
      <c r="B33" s="5" t="n">
        <v>-120140</v>
      </c>
      <c r="C33" s="5" t="n">
        <v>-229770</v>
      </c>
    </row>
    <row r="34" spans="1:3">
      <c r="A34" s="4" t="s">
        <v>151</v>
      </c>
      <c r="B34" s="5" t="n">
        <v>-2382</v>
      </c>
      <c r="C34" s="5" t="n">
        <v>-1400</v>
      </c>
    </row>
    <row r="35" spans="1:3">
      <c r="A35" s="4" t="s">
        <v>152</v>
      </c>
      <c r="B35" s="5" t="n">
        <v>28948</v>
      </c>
      <c r="C35" s="5" t="n">
        <v>43287</v>
      </c>
    </row>
    <row r="36" spans="1:3">
      <c r="A36" s="4" t="s">
        <v>153</v>
      </c>
      <c r="B36" s="5" t="n">
        <v>-255111</v>
      </c>
      <c r="C36" s="5" t="n">
        <v>-261570</v>
      </c>
    </row>
    <row r="37" spans="1:3">
      <c r="A37" s="4" t="s">
        <v>154</v>
      </c>
      <c r="B37" s="5" t="n">
        <v>5689</v>
      </c>
      <c r="C37" s="5" t="n">
        <v>8605</v>
      </c>
    </row>
    <row r="38" spans="1:3">
      <c r="A38" s="4" t="s">
        <v>155</v>
      </c>
      <c r="B38" s="5" t="n">
        <v>5</v>
      </c>
      <c r="C38" s="5" t="n">
        <v>-366</v>
      </c>
    </row>
    <row r="39" spans="1:3">
      <c r="A39" s="4" t="s">
        <v>156</v>
      </c>
      <c r="B39" s="5" t="n">
        <v>-57918</v>
      </c>
      <c r="C39" s="5" t="n">
        <v>-104784</v>
      </c>
    </row>
    <row r="40" spans="1:3">
      <c r="A40" s="4" t="s">
        <v>157</v>
      </c>
      <c r="B40" s="5" t="n">
        <v>-16874</v>
      </c>
      <c r="C40" s="5" t="n">
        <v>-6546</v>
      </c>
    </row>
    <row r="41" spans="1:3">
      <c r="A41" s="4" t="s">
        <v>158</v>
      </c>
      <c r="B41" s="5" t="n">
        <v>37341</v>
      </c>
      <c r="C41" s="5" t="n">
        <v>-83828</v>
      </c>
    </row>
    <row r="42" spans="1:3">
      <c r="A42" s="4" t="s">
        <v>159</v>
      </c>
      <c r="B42" s="5" t="n">
        <v>422177</v>
      </c>
      <c r="C42" s="5" t="n">
        <v>440796</v>
      </c>
    </row>
    <row r="43" spans="1:3">
      <c r="A43" s="4" t="s">
        <v>160</v>
      </c>
      <c r="B43" s="7" t="n">
        <v>459518</v>
      </c>
      <c r="C43" s="7" t="n">
        <v>3569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 and Summa</vt:lpstr>
      <vt:lpstr>Marketable Securities</vt:lpstr>
      <vt:lpstr>Inventories</vt:lpstr>
      <vt:lpstr>Acquisitions</vt:lpstr>
      <vt:lpstr>Goodwill and Other Intangibles</vt:lpstr>
      <vt:lpstr>Debt</vt:lpstr>
      <vt:lpstr>Income Taxes</vt:lpstr>
      <vt:lpstr>Stock-Based Compensation</vt:lpstr>
      <vt:lpstr>Earnings Per Share</vt:lpstr>
      <vt:lpstr>Retirement Plans</vt:lpstr>
      <vt:lpstr>Business Segment Information</vt:lpstr>
      <vt:lpstr>Recent Accounting Standard Chan</vt:lpstr>
      <vt:lpstr>Basis of Presentation and Sum19</vt:lpstr>
      <vt:lpstr>Acquisitions (Policies)</vt:lpstr>
      <vt:lpstr>Income Taxes (Policies)</vt:lpstr>
      <vt:lpstr>Stock-Based Compensation (Polic</vt:lpstr>
      <vt:lpstr>Earnings Per Share (Policies)</vt:lpstr>
      <vt:lpstr>Recent Accounting Standard Ch24</vt:lpstr>
      <vt:lpstr>Basis of Presentation and Signi</vt:lpstr>
      <vt:lpstr>Marketable Securities (Tables)</vt:lpstr>
      <vt:lpstr>Inventories (Tables)</vt:lpstr>
      <vt:lpstr>Acquisitions (Tables)</vt:lpstr>
      <vt:lpstr>Goodwill and Other Intangibles </vt:lpstr>
      <vt:lpstr>Debt (Tables)</vt:lpstr>
      <vt:lpstr>Income Taxes (Tables)</vt:lpstr>
      <vt:lpstr>Stock-Based Compensation (Table</vt:lpstr>
      <vt:lpstr>Earnings Per Share (Tables)</vt:lpstr>
      <vt:lpstr>Retirement Plans (Tables)</vt:lpstr>
      <vt:lpstr>Business Segment Information (T</vt:lpstr>
      <vt:lpstr>Basis of Presentation and Sum36</vt:lpstr>
      <vt:lpstr>Marketable Securities (Details)</vt:lpstr>
      <vt:lpstr>Inventories (Details)</vt:lpstr>
      <vt:lpstr>Acquisitions (Details)</vt:lpstr>
      <vt:lpstr>Goodwill and Other Intangible40</vt:lpstr>
      <vt:lpstr>Debt (Details)</vt:lpstr>
      <vt:lpstr>Income Taxes (Details)</vt:lpstr>
      <vt:lpstr>Stock-Based Compensation (Detai</vt:lpstr>
      <vt:lpstr>Earnings Per Share (Details)</vt:lpstr>
      <vt:lpstr>Retirement Plans (Details)</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34:01Z</dcterms:created>
  <dcterms:modified xmlns:dcterms="http://purl.org/dc/terms/" xmlns:xsi="http://www.w3.org/2001/XMLSchema-instance" xsi:type="dcterms:W3CDTF">2015-11-06T14:34:01Z</dcterms:modified>
  <dc:title xmlns:dc="http://purl.org/dc/elements/1.1/">Untitled</dc:title>
  <dc:description xmlns:dc="http://purl.org/dc/elements/1.1/"/>
  <dc:subject xmlns:dc="http://purl.org/dc/elements/1.1/"/>
  <cp:keywords/>
  <cp:category/>
</cp:coreProperties>
</file>